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Restricted Cash" sheetId="12" state="visible" r:id="rId12"/>
    <sheet xmlns:r="http://schemas.openxmlformats.org/officeDocument/2006/relationships" name="Intangible Asset" sheetId="13" state="visible" r:id="rId13"/>
    <sheet xmlns:r="http://schemas.openxmlformats.org/officeDocument/2006/relationships" name="Long-lived Assets, net" sheetId="14" state="visible" r:id="rId14"/>
    <sheet xmlns:r="http://schemas.openxmlformats.org/officeDocument/2006/relationships" name="Related Party Transactions" sheetId="15" state="visible" r:id="rId15"/>
    <sheet xmlns:r="http://schemas.openxmlformats.org/officeDocument/2006/relationships" name="Term Loan" sheetId="16" state="visible" r:id="rId16"/>
    <sheet xmlns:r="http://schemas.openxmlformats.org/officeDocument/2006/relationships" name="Loans Payable to Related Party" sheetId="17" state="visible" r:id="rId17"/>
    <sheet xmlns:r="http://schemas.openxmlformats.org/officeDocument/2006/relationships" name="Capital Stock" sheetId="18" state="visible" r:id="rId18"/>
    <sheet xmlns:r="http://schemas.openxmlformats.org/officeDocument/2006/relationships" name="Commitments" sheetId="19" state="visible" r:id="rId19"/>
    <sheet xmlns:r="http://schemas.openxmlformats.org/officeDocument/2006/relationships" name="Segmented Information" sheetId="20" state="visible" r:id="rId20"/>
    <sheet xmlns:r="http://schemas.openxmlformats.org/officeDocument/2006/relationships" name="The BioGrid Project-Significant" sheetId="21" state="visible" r:id="rId21"/>
    <sheet xmlns:r="http://schemas.openxmlformats.org/officeDocument/2006/relationships" name="Subsequent Events" sheetId="22" state="visible" r:id="rId22"/>
    <sheet xmlns:r="http://schemas.openxmlformats.org/officeDocument/2006/relationships" name="Summary of Significant Accounti" sheetId="23" state="visible" r:id="rId23"/>
    <sheet xmlns:r="http://schemas.openxmlformats.org/officeDocument/2006/relationships" name="Intangible Asset (Tables)" sheetId="24" state="visible" r:id="rId24"/>
    <sheet xmlns:r="http://schemas.openxmlformats.org/officeDocument/2006/relationships" name="Long-lived Assets, net (Tables)" sheetId="25" state="visible" r:id="rId25"/>
    <sheet xmlns:r="http://schemas.openxmlformats.org/officeDocument/2006/relationships" name="Term Loan (Tables)" sheetId="26" state="visible" r:id="rId26"/>
    <sheet xmlns:r="http://schemas.openxmlformats.org/officeDocument/2006/relationships" name="Loans Payable to Related Party " sheetId="27" state="visible" r:id="rId27"/>
    <sheet xmlns:r="http://schemas.openxmlformats.org/officeDocument/2006/relationships" name="Commitments (Tables)" sheetId="28" state="visible" r:id="rId28"/>
    <sheet xmlns:r="http://schemas.openxmlformats.org/officeDocument/2006/relationships" name="Going Concern (Narrative) (Deta" sheetId="29" state="visible" r:id="rId29"/>
    <sheet xmlns:r="http://schemas.openxmlformats.org/officeDocument/2006/relationships" name="Financial Instruments (Narrativ" sheetId="30" state="visible" r:id="rId30"/>
    <sheet xmlns:r="http://schemas.openxmlformats.org/officeDocument/2006/relationships" name="Intangible Asset (Narrative) (D" sheetId="31" state="visible" r:id="rId31"/>
    <sheet xmlns:r="http://schemas.openxmlformats.org/officeDocument/2006/relationships" name="Related Party Transactions (Nar" sheetId="32" state="visible" r:id="rId32"/>
    <sheet xmlns:r="http://schemas.openxmlformats.org/officeDocument/2006/relationships" name="Term Loan (Narrative) (Details)" sheetId="33" state="visible" r:id="rId33"/>
    <sheet xmlns:r="http://schemas.openxmlformats.org/officeDocument/2006/relationships" name="Loans Payable to Related Part34" sheetId="34" state="visible" r:id="rId34"/>
    <sheet xmlns:r="http://schemas.openxmlformats.org/officeDocument/2006/relationships" name="Capital Stock (Narrative) (Deta" sheetId="35" state="visible" r:id="rId35"/>
    <sheet xmlns:r="http://schemas.openxmlformats.org/officeDocument/2006/relationships" name="Commitments (Narrative) (Detail" sheetId="36" state="visible" r:id="rId36"/>
    <sheet xmlns:r="http://schemas.openxmlformats.org/officeDocument/2006/relationships" name="Subsequent Events (Narrative) (" sheetId="37" state="visible" r:id="rId37"/>
    <sheet xmlns:r="http://schemas.openxmlformats.org/officeDocument/2006/relationships" name="Schedule of Finite-Lived Intang" sheetId="38" state="visible" r:id="rId38"/>
    <sheet xmlns:r="http://schemas.openxmlformats.org/officeDocument/2006/relationships" name="Schedule of Long-lived Assets (" sheetId="39" state="visible" r:id="rId39"/>
    <sheet xmlns:r="http://schemas.openxmlformats.org/officeDocument/2006/relationships" name="Schedule of Line of Credit Faci" sheetId="40" state="visible" r:id="rId40"/>
    <sheet xmlns:r="http://schemas.openxmlformats.org/officeDocument/2006/relationships" name="Schedule of Related Party Trans" sheetId="41" state="visible" r:id="rId41"/>
    <sheet xmlns:r="http://schemas.openxmlformats.org/officeDocument/2006/relationships" name="Commitments (Details)" sheetId="42" state="visible" r:id="rId42"/>
  </sheets>
  <definedNames/>
  <calcPr calcId="124519" fullCalcOnLoad="1"/>
</workbook>
</file>

<file path=xl/sharedStrings.xml><?xml version="1.0" encoding="utf-8"?>
<sst xmlns="http://schemas.openxmlformats.org/spreadsheetml/2006/main" uniqueCount="380">
  <si>
    <t>Document and Entity Information - shares</t>
  </si>
  <si>
    <t>3 Months Ended</t>
  </si>
  <si>
    <t>Mar. 31, 2017</t>
  </si>
  <si>
    <t>Jun. 07, 2017</t>
  </si>
  <si>
    <t>Document Type</t>
  </si>
  <si>
    <t>10-Q</t>
  </si>
  <si>
    <t>Amendment Flag</t>
  </si>
  <si>
    <t>false</t>
  </si>
  <si>
    <t>Document Period End Date</t>
  </si>
  <si>
    <t>Mar. 31,
		2017</t>
  </si>
  <si>
    <t>Trading Symbol</t>
  </si>
  <si>
    <t>susg</t>
  </si>
  <si>
    <t>Entity Registrant Name</t>
  </si>
  <si>
    <t>SusGlobal Energy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Interim Condensed Consolidated Balance Sheets - USD ($)</t>
  </si>
  <si>
    <t>Dec. 31, 2016</t>
  </si>
  <si>
    <t>Current Assets</t>
  </si>
  <si>
    <t>Cash</t>
  </si>
  <si>
    <t>Restricted cash</t>
  </si>
  <si>
    <t>Term deposit</t>
  </si>
  <si>
    <t>Trade receivables, no allowance</t>
  </si>
  <si>
    <t>Harmonized sales taxes receivable</t>
  </si>
  <si>
    <t>Prepaid expenses and deposit</t>
  </si>
  <si>
    <t>Total Current Assets</t>
  </si>
  <si>
    <t>Intangible Asset</t>
  </si>
  <si>
    <t>Long-lived Assets, net</t>
  </si>
  <si>
    <t>Total Assets</t>
  </si>
  <si>
    <t>Current Liabilities</t>
  </si>
  <si>
    <t>Accounts payable</t>
  </si>
  <si>
    <t>Accrued liabilities</t>
  </si>
  <si>
    <t>Term loan</t>
  </si>
  <si>
    <t>Loans payable to related party</t>
  </si>
  <si>
    <t>Total Liabilities</t>
  </si>
  <si>
    <t>Stockholders' Deficiency</t>
  </si>
  <si>
    <t>Common stock, unlimited number of common stock authorized without par value, 35,849,086 (2016-34,128,910) shares issued and outstanding</t>
  </si>
  <si>
    <t>Subscriptions payable for shares yet to be issued</t>
  </si>
  <si>
    <t>Stock compensation reserve</t>
  </si>
  <si>
    <t>Accumulated deficit</t>
  </si>
  <si>
    <t>Comprehensive loss</t>
  </si>
  <si>
    <t>Stockholders' deficiency</t>
  </si>
  <si>
    <t>Total Liabilities and Stockholders' Deficiency</t>
  </si>
  <si>
    <t>Interim Condensed Consolidated Balance Sheets (Parenthetical) - $ / shares</t>
  </si>
  <si>
    <t>Common Stock, No Par Value</t>
  </si>
  <si>
    <t xml:space="preserve"> </t>
  </si>
  <si>
    <t>Common Stock, Shares, Issued</t>
  </si>
  <si>
    <t>Common Stock, Shares, Outstanding</t>
  </si>
  <si>
    <t>Interim Condensed Consolidated Statements of Operations and Comprehensive Loss - USD ($)</t>
  </si>
  <si>
    <t>Mar. 31, 2016</t>
  </si>
  <si>
    <t>Operating expenses</t>
  </si>
  <si>
    <t>Financing costs</t>
  </si>
  <si>
    <t>Capital contribution to Advanced Water Technology Program</t>
  </si>
  <si>
    <t>Professional fees</t>
  </si>
  <si>
    <t>Office and administration</t>
  </si>
  <si>
    <t>Management fees</t>
  </si>
  <si>
    <t>Interest expense</t>
  </si>
  <si>
    <t>Stock-based compensation</t>
  </si>
  <si>
    <t>Filing fees</t>
  </si>
  <si>
    <t>Total operating expenses</t>
  </si>
  <si>
    <t>Net loss</t>
  </si>
  <si>
    <t>Other comprehensive loss</t>
  </si>
  <si>
    <t>Foreign exchange loss</t>
  </si>
  <si>
    <t>Net loss per share-basic and diluted</t>
  </si>
  <si>
    <t>Weighted average number of common shares outstanding- basic and diluted</t>
  </si>
  <si>
    <t>Interim Condensed Consolidated Statements of Changes in Stockholders Equity (Deficiency) - USD ($)</t>
  </si>
  <si>
    <t>Common Shares [Member]</t>
  </si>
  <si>
    <t>Share Subscriptions Payable [Member]</t>
  </si>
  <si>
    <t>Stock Compensation Reserve [Member]</t>
  </si>
  <si>
    <t>Accumulated Deficit [Member]</t>
  </si>
  <si>
    <t>Comprehensive Income (Loss) [Member]</t>
  </si>
  <si>
    <t>Total</t>
  </si>
  <si>
    <t>Beginning Balance at Dec. 31, 2015</t>
  </si>
  <si>
    <t>Beginning Balance (Shares) at Dec. 31, 2015</t>
  </si>
  <si>
    <t>Shares issued on private placement, net of share issue costs</t>
  </si>
  <si>
    <t>Shares issued on private placement, net of share issue costs (Shares)</t>
  </si>
  <si>
    <t>Ending Balance at Dec. 31, 2016</t>
  </si>
  <si>
    <t>Ending Balance (Shares) at Dec. 31, 2016</t>
  </si>
  <si>
    <t>Shares issued to directors</t>
  </si>
  <si>
    <t>Shares issued to directors (Shares)</t>
  </si>
  <si>
    <t>Share issued to employee</t>
  </si>
  <si>
    <t>Share issued to employee (Shares)</t>
  </si>
  <si>
    <t>Shares issued to agents on financing</t>
  </si>
  <si>
    <t>Shares issued to agents on financing (Shares)</t>
  </si>
  <si>
    <t>Stock compensation expense on stock award</t>
  </si>
  <si>
    <t>Subscription proceeds for shares yet to be issued</t>
  </si>
  <si>
    <t>Ending Balance at Mar. 31, 2017</t>
  </si>
  <si>
    <t>Ending Balance (Shares) at Mar. 31, 2017</t>
  </si>
  <si>
    <t>Interim Condensed Consolidated Statements of Cash Flows - USD ($)</t>
  </si>
  <si>
    <t>Cash flows from operating activities</t>
  </si>
  <si>
    <t>Adjustments for:</t>
  </si>
  <si>
    <t>Depreciation</t>
  </si>
  <si>
    <t>Amortization of intangible asset</t>
  </si>
  <si>
    <t>Changes in non-cash working capital:</t>
  </si>
  <si>
    <t>Trade receivables</t>
  </si>
  <si>
    <t>Net cash used in operating activities</t>
  </si>
  <si>
    <t>Cash flows from investing activities</t>
  </si>
  <si>
    <t>Disposal of term deposit</t>
  </si>
  <si>
    <t>Net cash provided by investing activities</t>
  </si>
  <si>
    <t>Cash flows from financing activities</t>
  </si>
  <si>
    <t>Bank indebtedness</t>
  </si>
  <si>
    <t>Advances on term loan</t>
  </si>
  <si>
    <t>Advances from loans payable to related parties</t>
  </si>
  <si>
    <t>Repayments of loans payable to related parties</t>
  </si>
  <si>
    <t>Private placement proceeds (net of share issue costs)</t>
  </si>
  <si>
    <t>Subscriptions payable proceeds</t>
  </si>
  <si>
    <t>Net cash provided by financing activities</t>
  </si>
  <si>
    <t>Effect of exchange rate on cash</t>
  </si>
  <si>
    <t>Increase in cash</t>
  </si>
  <si>
    <t>Cash-beginning of period</t>
  </si>
  <si>
    <t>Cash-end of period</t>
  </si>
  <si>
    <t>Nature of Business and Basis of Presentation</t>
  </si>
  <si>
    <t>Nature of Business and Basis of Presentation [Text Block]</t>
  </si>
  <si>
    <t>1. Nature of Business and Basis of Presentation SusGlobal Energy Corp. (“SusGlobal”) was formed by articles of amalgamation on December 3, 2014, in the Province of Ontario, Canada and its executive office is in Toronto, Ontario, Canada. SusGlobal Energy Corp., a company in the start-up stages and Commandcredit Corp. (“Commandcredit”), an inactive Canadian public shell company, amalgamated to continue business under the name of SusGlobal Energy Corp. On January 29, 2016, the Company filed a Registration Statement on Form S-4 (the “Registration Statement”), which relates to the Company’s intent to change its jurisdiction of incorporation by discontinuing SusGlobal Energy Corp. from Ontario, Canada and continuing and domesticating as a corporation incorporated under the laws of the State of Delaware. The Registration Statement was declared effective on May 12, 2017. SusGlobal is a renewable energy company focused on acquiring, developing and monetizing a global portfolio of proprietary technologies in the waste to energy application. These interim condensed consolidated financial statements of SusGlobal and its wholly-owned subsidiaries, SusGlobal Energy Canada Corp. and SusGlobal Energy Canada I Ltd. (the “Company”), have been prepared following generally accepted accounting principles in the United States (“US GAAP”), and are expressed in United States Dollars. In the opinion of management, all adjustments necessary for a fair presentation have been included.</t>
  </si>
  <si>
    <t>Going Concern</t>
  </si>
  <si>
    <t>Going Concern [Text Block]</t>
  </si>
  <si>
    <t>2. Going Concern These interim condensed consolidated financial statements have been prepared in accordance with US GAAP, which assumes that the Company will be able to meet its obligations and continue its operations for the next twelve months.
As at March 31, 2017, the Company had a working capital deficit of $1,111,046
(December 31, 2016-$487,703), incurred a net loss of $1,210,621
(2016-$95,412) for the three-month period ended March 31, 2017 and had an accumulated deficit of $3,658,436
(December 31, 2016-$2,447,815) and expects to incur further losses in the development of its business. These factors and those noted below, cast substantial doubt as to the Company’s ability to continue as a going concern which is dependent upon its ability to obtain the necessary financing to further the development of its business and upon achieving profitable operations. Management believes that the Company will be able to obtain the necessary funding by equity or debt however, there is no assurance of funding being available on acceptable terms. Realization values may be substantially different from carrying values as shown.
On February 2, 2017, the Company received the first advance in the amount of $1,203,040
($1,600,000
CAD) on its corporate line of credit (“Line of Credit”) of $4,135,450
($5,500,000
CAD) with PACE Savings &amp; Credit Union Limited (“PACE”). The Line of Credit was obtained to fund the BioGrid Project, which is a project described in the expansion and operation agreement (the “Agreement”) between the Company and the Township of Georgian Bluffs and the Township of Chatsworth (the “Municipalities”), as described in note 15. The Municipalities terminated the Agreement on November 4, 2016 and the Company filed a Notice of Dispute with the Municipalities on March 1, 2017. The Company and the Municipalities met on March 31, 2017 and the Municipalities have since reiterated their position that the agreement is terminated.
Effective March 21, 2017 the funds advanced on the Line of Credit from PACE are unavailable to use until the matter with the Municipalities related to the BioGrid Project is resolved. The funds are disclosed as restricted cash on the interim condensed consolidated balance sheets. These interim condensed consolidated financial statements do not include any adjustments to reflect the future effects on the recoverability and classification of assets or the amounts and classification of liabilities that may result if the Company was unable to continue as a going concern.</t>
  </si>
  <si>
    <t>Significant Accounting Policies</t>
  </si>
  <si>
    <t>Significant Accounting Policies [Text Block]</t>
  </si>
  <si>
    <t>3. Significant Accounting Policies These interim condensed consolidated financial statements should be read in conjunction with the consolidated financial statements of the Company for the years ended December 31, 2016 and 2015. During the three months ended March 31, 2017, the Company adopted the following significant accounting policies:
Restricted Cash Funds advanced from PACE and currently held by PACE are classified as restricted cash as these funds are currently not available for the Company to settle outstanding liabilities.
Debt Issuance Costs In April 2015, the Financial Accounting Standards Board (“FASB”) issued Accounting Standards Update (“ASU”) No. 2015-03, “Interest-Imputation of Interest (Subtopic 835-30): Simplifying the Presentation of Debt Issuance Costs”. ASU No.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No. 2015-03, debt issuance costs were required to be presented as an asset in the balance sheet. The Company adopted the provisions of ASU No. 2015-03 on January 1, 2017. No prior amounts were required to be reclassified to conform to the current period presentation. The adoption of ASU No. 2015-03 did not materially impact our consolidated financial position, results of operations or cash flows.
Stock-based Compensation The Company records compensation costs related to stock-based awards in accordance with Accounting Standards Codification 718, Compensation-Stock Compensation, whereby the Company measures stock-based compensation cost at the grant date based on the estimated fair value of the award. Compensation cost is recognized on a straight-line basis over the requisite service period of the award. The Company utilizes the Black-Scholes option-pricing model to estimate the fair value of stock options granted, which requires the input of highly subjective assumptions including: the expected option life, the risk free rate, the dividend yield, the volatility of the Company’s stock price and an assumption for employee forfeitures. The risk-free rate is based on the U.S. Rates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based compensation recognized.</t>
  </si>
  <si>
    <t>Recent Accounting Pronouncements</t>
  </si>
  <si>
    <t>Recent Accounting Pronouncements [Text Block]</t>
  </si>
  <si>
    <t>4. Recent Accounting Pronouncements From time to time, new accounting pronouncements are issued by FASB or other standard setting bodies and adopted by the Company as of the specified effective date or possibly early adopted, where permitted. Unless otherwise discussed, the impact of recently issued standards that are not yet effective will not have a material impact on the Company’s financial position, results of operations or cash flows. In April 2015, the FASB issued ASU No. 2015-03, “Interest-Imputation of Interest: Simplifying the Presentation of Debt Issuance Cost”. The guidance requires an entity to present debt issuance costs in the balance sheet as a direct reduction from the carrying amount of the debt liability, consistent with debt discounts, rather than as an asset. Amortization of debt issuance costs will continue to be reported as interest expense. Debt issuance costs related to revolving credit arrangements, however, will continue to be presented as an asset and amortized ratably over the term of the arrangement. ASU No. 2015-03 is effective for reporting periods beginning after December 15, 2015 including interim periods within those annual periods. The Company adopted the provisions of ASU No. 2015-03 on January 1, 2017.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with capital and operating leases existing at, or entered into after, the beginning of the earliest comparative period presented in the financial statements, with certain practical expedients available. The adoption of this ASU is expected to result in all operating leases being capitalized in the Company’s financial statements. The Company is currently evaluating the impact of adopting ASU No. 2016-02. In November 2016, the FASB issued ASU No.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ill be effective for the Company as of March 1, 2018, and requires a retrospective transition method. The Company is currently evaluating the impact of ASU No. 2016-18.
In January 2017, the FASB issued ASU No. 2017-04, “Intangibles-Goodwill and Other
(</t>
  </si>
  <si>
    <t>Financial Instruments</t>
  </si>
  <si>
    <t>Financial Instruments [Text Block]</t>
  </si>
  <si>
    <t>5. Financial Instruments The carrying value of cash, restricted cash, term deposit, trade receivables, bank indebtedness, accounts payable and accrued liabilities approximated their fair values as of March 31, 2017 and December 31, 2016 due to their short-term nature. The carrying value of the term loan and the loans payable to related party approximated their fair value due to their market interest rate. Interest, Credit and Concentration Risk
In the opinion of management, the Company is exposed to significant interest rate risk on its variable rate term loan of $1,203,040
and is not exposed to credit risks arising from its financial instruments. As at March 31, 2017, the Company had no trade receivables. As at December 31, 2016, the Company had two customers representing greater than
5% of total trade receivables and these two customers represented
99% of trade receivables. The Company had certain customers whose revenue individually represented
10% or more of the Company’s total revenue. These customers accounted for
95% of total revenue.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The Company intends to continue to raise funds through the issuance of common shares under a private placement or debt, to ensure it has sufficient access to cash to meet current and foreseeable financial requirements. The Company actively monitors its liquidity to ensure that its cash flows and working capital are adequate to support its financial obligations and the Company’s capital programs. Currency Risk
Although the Company’s functional currency is Canadian dollars (“CAD”), the Company realizes a portion of its expenses in United States dollars (“USD”). Consequently, certain assets and liabilities are exposed to foreign currency fluctuations. As at March 31, 2017, $14,967
(December 31, 2016-$5,108) of the Company’s net monetary liabilities were denominated in United States dollars. The Company has not entered into any hedging transactions to reduce the exposure to currency risk.</t>
  </si>
  <si>
    <t>Restricted Cash</t>
  </si>
  <si>
    <t>Restricted Cash [Text Block]</t>
  </si>
  <si>
    <t>6. Restricted Cash The Company holds funds in a bank account with PACE, which were advanced under the Line of Credit on February 2, 2017, as described in note 10, term loan. The funds are currently unavailable to use until the matter with the Municipalities relating to the BioGrid Project is resolved.</t>
  </si>
  <si>
    <t>Intangible Asset [Text Block]</t>
  </si>
  <si>
    <t>7. Intangible Asset
March 31, December 31
2017 2016
Technology License (net of accumulated amortization of $381
(2016 - $331))
$
1,620
$
1,670
On May 6, 2015, the Company finalized an agreement with Syngas SDN BHD (“Syngas”), a company incorporated under the laws of Malaysia, providing an exclusive license for the Company to use Syngas Intellectual Property within North America for a period of five years from the date of this agreement, for $1
consideration, renewable every five years upon written request. Syngas produces equipment that uses an innovative process to produce liquid transportation fuel from plastic waste material. The Company issued
20,000
common shares of the Company to an introducing party, determined to be valued at $2,000. The technology license is being amortized on a straight-line basis, over a period of
10
years.</t>
  </si>
  <si>
    <t>Long-lived Assets, net [Text Block]</t>
  </si>
  <si>
    <t>8 Long-lived Assets, net
March 31, December 31,
Accumulated
2017 2016
Cost
depreciation
Net book Net book value
value
Computer hardware
$
1,956
$
1,223
$
733
$
880</t>
  </si>
  <si>
    <t>Related Party Transactions</t>
  </si>
  <si>
    <t>Related Party Transactions [Text Block]</t>
  </si>
  <si>
    <t>9. Related Party Transactions
During the three-month period ended March 31, 2017, the Company incurred $11,333
($15,000
CAD) (2016-$10,935
; $15,000
CAD) in management fees charged by Travellers International Inc. (“Travellers”), an Ontario company controlled by a director and president of the Company and $11,333
($15,000
CAD) (2016-$10,935
; $15,000
CAD) in management fees charged by Landfill Gas Canada Limited (“LFGC”), an Ontario company controlled by a director and chief executive officer of the Company. The balance of the management fees, in the amount of $9,066
($12,000
CAD) (2016-$8,748
; $12,000
CAD) was charged by the Company’s chief financial officer and $9,065
($12,000
CAD) (2016-$nil) was charged by the Company’s vice-president of corporate development. As at March 31, 2017, unpaid remuneration and unpaid expenses in the amount of $76,862
($102,224
CAD) (December 31, 2016-$95,396
; $128,083
CAD) is included in accounts payable and $65,340
($86,900
CAD) (December 31, 2016-$61,982
; $83,220
CAD) is included in accrued liabilities.
In addition, the Company incurred interest expense of $5,488
($7,265
CAD) (2016-$1,906
; $2,615
CAD) on the outstanding loans from Travellers.
Furthermore, the Company granted the chief executive officer
3,000,000
restricted stock units (,“RSU”), under a new consulting agreement effective January 1, 2017. The RSU’s will vest in three equal installments annually on January 1, 2018, 2019 and 2020. During the three-month period ended March 31, 2017, the Company recognized a stock-based compensation expense of $82,500, representing one twelfth of the total value of the award of $990,000, based on a recent private placement pricing.
During the three-month period ended March 31, 2017, the Company incurred $11,426
($15,124
CAD) (2016-$7,655
; $10,500
CAD) in rent paid under a rental agreement to Haute Inc., an Ontario company controlled by a director and president.</t>
  </si>
  <si>
    <t>Term Loan</t>
  </si>
  <si>
    <t>Term Loan [Text Block]</t>
  </si>
  <si>
    <t>10. Term Loan
March 31, December 31,
2017 2016
-
Term Loan
$
1,203,040
-
Debt issuance costs
(882,153
)
-
Amortization of debt issuance costs
882,153
-
Balance-March 31, 2017
$
1,203,040
-
Effective January 1, 2017, the Company entered into an agreement for a Line of Credit of $4,135,450
($5,500,000
CAD) with PACE. The Line of Credit facility was to be advanced in tranches to allow for the funding of engineering, permitting, construction costs and equipment purchases for the BioGrid Project located near Owen Sound, Ontario, Canada. On February 2, 2017, the company received the first advance in the amount of $1,203,040
($1,600,000
CAD).
Effective March 21, 2017, the unused portion of the first advance, in the amount of $581,417, became unavailable for use and no further advances will become available by PACE as a result of the dispute described in note 15 until the matter with the Municipalities related to the BioGrid Project is resolved.
The Line of Credit bears interest at the PACE base rate +
1.25%, currently
8%, payable on a monthly basis, interest only. The initial advance, received on February 2, 2017 is due February 2, 2018 and is secured by a business loan general security agreement guaranteed by the Company’s wholly-owned subsidiaries and a $1,203,040
($1,600,000
CAD) personal guarantee from the Company’s executive chairman and president and a collateral mortgage on real property comprising an office building leased by the Company. In addition, also pledged as security were the shares of the wholly-owned subsidiaries and a pledge of shares of the Company held by the chief executive officer’s company, the chief financial officer and held by a director’s company, including a limited recourse guarantee by each. The pledge of shares and the collateral mortgage will remain in place so long as the credit facility is not in default or demanded and shall be released on the date that the credit facility is paid in full.
During the construction period, the credit facility would be subject to monthly interest payments only. Once the expanded facility is fully operational, the Line of Credit will be converted to a term facility and subject to blended monthly payments of principal and interest sufficient to repay the term loan within the specified amortization. The loan is fully open for prepayment at any time without notice or bonus.
A total commitment fee of $83,105
($110,000) was paid to PACE. In addition, the agents who assisted in establishing the Line of Credit with PACE received
1,620,000
common shares of the Company determined to be valued at $469,800
based on a recent private placement pricing, and cash of $300,000
on closing, for their services. Other closing costs in connection with the Line of Credit included fees for legal services totaling $29,248
($38,713
CAD). During the three-month period ended March 31, 2017, the Company incurred interest charges of $15,102
($19,989
CAD) on this Line of Credit.</t>
  </si>
  <si>
    <t>Loans Payable to Related Party</t>
  </si>
  <si>
    <t>Loans Payable to Related Party [Text Block]</t>
  </si>
  <si>
    <t>11. Loans Payable to Related Party
March 31, December 31,
2017 2016
Travellers International Inc.
$
157,899
$
217,482
Loans payable in the amount of $157,899
($210,000
CAD) (December 31, 2016-$217,482
; $292,000
CAD), owing to Travellers and bearing interest at the rate of
12% per annum are due on demand and unsecured. As at March 31, 2017, $11,628
($15,465
CAD) (December 31, 2016-$15,043
; $20,197
CAD), in interest is included in accrued liabilities. One of the loans owing to Travellers, in the amount of $61,074
($82,000
CAD) was repaid on February 9, 2017, including accrued interest.</t>
  </si>
  <si>
    <t>Capital Stock</t>
  </si>
  <si>
    <t>Capital Stock [Text Block]</t>
  </si>
  <si>
    <t>12. Capital Stock
At March 31, 2017, the Company had an unlimited number of common shares authorized without par value and
35,849,086
(December 31,
2016
-
34,128,910) common shares issued and outstanding.
During the three-month period ended March 31, 2017, the Company raised $15,763
(2016-$358,316) cash on a private placement, net of share issue costs of $1,245
(2016-$28,690), on the issuance of
55,176
(
2016
-
2,581,564) common shares of the Company. The Company also raised $13,811, net of share issue costs of $1,039, on subscriptions for shares yet to be issued. Subsequent to March 31, 2017, the Company issued the
45,000
common shares of the Company, in connection with these subscriptions.
In addition, the Company issued
1,620,000
common shares of the Company to certain agents who assisted in establishing the Line of Credit with PACE, determined to be valued at $469,800, for their services. The Company also issued a total of
40,000
common shares to two new directors and
5,000
commons shares to an employee, determined to be valued at $11,600
and $1,450, respectively, for their services. These services provided by the two new directors and the employee, are disclosed as share-based compensation in the interim condensed consolidated statements of operations and comprehensive loss.
Furthermore, the Company granted the chief executive officer
3,000,000
restricted stock units (“RSU”), under a new consulting agreement effective January 1, 2017. The RSU’s will vest in three equal installments annually on January 1, 2018, 2019 and 2020. As at March 31, 2017, the Company has recognized a stock compensation reserve of $82,500, representing one twelfth of the total value of the award of $990,000, based on a recent private placement pricing.</t>
  </si>
  <si>
    <t>Commitments</t>
  </si>
  <si>
    <t>Commitments [Text Block]</t>
  </si>
  <si>
    <t>13 Commitments
a)
On October 21, 2016, the Company hired the services of a contractor to assume the role of Vice President of Corporate Development, effective November 1, 2016, for a period of fourteen months, at the rate of $3,008
($4,000
CAD) per month, plus applicable taxes. In addition, the contractor was offered up to
115,000
common shares of the Company, at a price of $0.10
per common share, exercisable within
180
days of the effective date of the contract. The offer to acquire
115,000
common shares of the Company was exercised subsequent to March 31, 2017. See note 16(a), subsequent events. The future minimum commitment under this consulting agreement, is as follows:
2018
$
27,072
b)
Effective January 1, 2017, new consulting agreements were finalized for the services of the Executive Chairman and President and for the Chief Executive Officer. The consulting agreements are for a period of three years, commencing January 1, 2017. For each of these two executive officers, the monthly fees will be as follows: $3,760
($5,000
CAD) for 2017 and $11,279
($15,000
CAD) for 2018 and 2019. In addition, the chief executive officer will be granted
3,000,000
Restricted Stock Units (“RSU”). The RSU’s will vest in three equal installments annually on January 1, 2018, 2019 and 2020. The Company has also agreed to reimburse each for certain out-of-pocket expenses incurred by each executive officer. The future minimum commitment under these consulting agreements, is as follows:
2018
$
135,354
2019
270,696
2020
203,022
$
609,072
The Company has a one year consulting agreement with its Chief Financial Officer, which originally expired on October 31, 2015. The monthly payment under this contract totals $3,008
($4,000
CAD). The Company extended the consulting agreement, at the same monthly amount, on a month to month basis until a new consulting agreement is completed. The Company has also agreed to reimburse for certain out-of-pocket expenses incurred.
c)
Effective January 1, 2017, the Company entered into a new three year premises lease agreement with Haute Inc., at a monthly amount of $3,008
($4,000
CAD) for 2017, $3,760
($5,000
CAD) for 2018 and $4,511
($6,000
CAD) for 2019. The Company is also responsible for all expenses and outlays in connection with its occupancy of the leased premises, including, but not limited to utilities, realty taxes and maintenance. The future minimum commitment under this premises lease is as follows:
2018
$
38,352
2019
47,373
2020
40,599
$
126,324
d)
The Company is a partner in business led collaboration in the water sector, a program known as the Advanced Water Technologies (“AWT”) Program. This program is administered by the Southern Ontario Water Consortium to assist small and medium sized business in the Province of Ontario, Canada to leverage world- class research facility and academic expertise to develop and demonstrate water technologies for successful introduction to market. The Company’s commitment under this program is as follows:
2018
$
18,961
2019
17,937
$
36,898
The Company has already completed and provided its commitment for the period ended March 31, 2017, which consisted of professional fees of $7,126
($9,432
CAD) and a contribution to the capital requirements of the program, totaling $71,017
($94,000
CAD), for equipment to be used in the AWT Program and to be retained by the academic institution.</t>
  </si>
  <si>
    <t>Segmented Information</t>
  </si>
  <si>
    <t>Segmented Information [Text Block]</t>
  </si>
  <si>
    <t>14. Segmented Information The Company uses a management approach for determining segments. The management approach designates the internal organization that is used by management for making operating decisions and assessing performance as the source of the Company’s reportable segments. The Company’s management reporting structure provides for only one segment: renewable energy and operates in one country, Canada.</t>
  </si>
  <si>
    <t>The BioGrid Project-Significant Contract</t>
  </si>
  <si>
    <t>The BioGrid Project-Significant Contract [Text Block]</t>
  </si>
  <si>
    <t>15. The BioGrid Project-Significant Contract On June 2, 2016, the Company announced that its wholly-owned subsidiary, SusGlobal Energy Canada I Ltd., signed an Agreement for the BioGrid Project, with the Municipalities Joint BioGrid Project, located near Owen Sound, Ontario, Canada. Effective June 1, 2016, SusGlobal Energy Canada I Ltd., entered into a twenty-five year Agreement to construct, maintain and operate the BioGrid which is automatically renewable for two additional five year periods, unless either party provides written notice of termination. On August 13, 2016, the Company’s wholly-owned subsidiary, SusGlobal Energy Canada I Ltd., took over operation of the BioGrid.
Approximately three weeks after assuming the operations of the BioGrid, the facility encountered a catastrophic gas engine failure. The repair of the engine took approximately three months. During this period, the Company invoked the Force Majeure provision under section
17
of the Agreement. On November 4, 2016, the Company was informed by the Municipalities, that they rejected the Force Majeure and served the Company with Notice of Immediate Termination.
On March 1, 2017, the Company delivered to the Municipalities, a Notice of Dispute. The Company and the Municipalities met on March 31, 2017 and the Municipalities have since reiterated their position that the agreement is terminated. The Company will settle its insurance claim for the catastrophic gas engine failure prior to considering any of its options regarding the Municipalities.</t>
  </si>
  <si>
    <t>Subsequent Events</t>
  </si>
  <si>
    <t>Subsequent Events [Text Block]</t>
  </si>
  <si>
    <t>16. Subsequent Events
a)
Subsequent to March 31, 2017, the Company raised $109,981
on a private placement, net of share issue costs of $6,435, on the issuance of
352,775
common shares of the Company. The Company also issued
45,000
common shares in connection with a private placement that occurred during the three-months ended March 31, 2017, which raised $13,811
cash, net of share issue costs of $1,039
and
15,000
common shares to a consultant determined to be valued at $4,950
for services provided. In addition, the Vice President of Corporate Development exercised her offer to acquire
115,000
common shares of the Company at a price of $0.10
per common share.
b)
On April 5, 2017 and on May 11, 2017, the Company filed a Third Amendment and a Fourth Amendment Form S-4, respectively, with the United States Securities and Exchange Commission. This registration statement was filed in connection with domestication under Section 388 of the General Corporations Law of the State of Delaware and a continuance under the Business Corporations Act (Ontario), pursuant to which the Company’s jurisdiction on incorporation will be changed from Ontario to the State of Delaware. The registration statement became effective on May 12, 2017.
c)
On May 9, 2017, the company signed a memorandum of agreement (the “Agreement”) with Kentech, a corporation existing under the laws of the province of Ontario, Canada. The Agreement provides the Company the right to acquire and the right to use the equipment and innovative processes of Kentech in relation to the production of liquid fertilizer from organic waste material. The Agreement is for a period of five years, commencing on the date of the Agreement. The Agreement may be terminated by either party on providing six months’ notice.
d)
On May 23, 2017 SusGlobal Energy Corp. filed its Certificate of Domestication with the Secretary of State of the State of Delaware and changed its jurisdiction of incorporation from Ontario to the State of Delaware (the “Domestication”). As a result of the Domestication, pursuant to Section 388 of the General Corporation Law of the State of Delaware (the “DGCL”), the Company continued its existence under the DGCL as a corporation incorporated in the State of Delaware. The business, assets and liabilities of the Company and its subsidiaries on a consolidated basis, as well as its principal locations and fiscal year, were the same immediately after the Domestication as they were immediately prior to the Domestication. In addition, the directors and executive officers of the Company immediately after the Domestication were the same individuals who were directors and executive officers, respectively, immediately prior to the Domestication.</t>
  </si>
  <si>
    <t>Summary of Significant Accounting Policies (Policies)</t>
  </si>
  <si>
    <t>Restricted Cash [Policy Text Block]</t>
  </si>
  <si>
    <t>Restricted Cash Funds advanced from PACE and currently held by PACE are classified as restricted cash as these funds are currently not available for the Company to settle outstanding liabilities.</t>
  </si>
  <si>
    <t>Debt Issuance Costs [Policy Text Block]</t>
  </si>
  <si>
    <t>Debt Issuance Costs In April 2015, the Financial Accounting Standards Board (“FASB”) issued Accounting Standards Update (“ASU”) No. 2015-03, “Interest-Imputation of Interest (Subtopic 835-30): Simplifying the Presentation of Debt Issuance Costs”. ASU No.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No. 2015-03, debt issuance costs were required to be presented as an asset in the balance sheet. The Company adopted the provisions of ASU No. 2015-03 on January 1, 2017. No prior amounts were required to be reclassified to conform to the current period presentation. The adoption of ASU No. 2015-03 did not materially impact our consolidated financial position, results of operations or cash flows.</t>
  </si>
  <si>
    <t>Stock-based Compensation [Policy Text Block]</t>
  </si>
  <si>
    <t>Stock-based Compensation The Company records compensation costs related to stock-based awards in accordance with Accounting Standards Codification 718, Compensation-Stock Compensation, whereby the Company measures stock-based compensation cost at the grant date based on the estimated fair value of the award. Compensation cost is recognized on a straight-line basis over the requisite service period of the award. The Company utilizes the Black-Scholes option-pricing model to estimate the fair value of stock options granted, which requires the input of highly subjective assumptions including: the expected option life, the risk free rate, the dividend yield, the volatility of the Company’s stock price and an assumption for employee forfeitures. The risk-free rate is based on the U.S. Rates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based compensation recognized.</t>
  </si>
  <si>
    <t>Intangible Asset (Tables)</t>
  </si>
  <si>
    <t>Schedule of Finite-Lived Intangible Assets [Table Text Block]</t>
  </si>
  <si>
    <t>March 31, December 31
2017 2016
Technology License (net of accumulated amortization of $381
(2016 - $331))
$
1,620
$
1,670</t>
  </si>
  <si>
    <t>Long-lived Assets, net (Tables)</t>
  </si>
  <si>
    <t>Schedule of Long-lived Assets [Table Text Block]</t>
  </si>
  <si>
    <t>March 31, December 31,
Accumulated
2017 2016
Cost
depreciation
Net book Net book value
value
Computer hardware
$
1,956
$
1,223
$
733
$
880</t>
  </si>
  <si>
    <t>Term Loan (Tables)</t>
  </si>
  <si>
    <t>Schedule of Line of Credit Facilities [Table Text Block]</t>
  </si>
  <si>
    <t>March 31, December 31,
2017 2016
-
Term Loan
$
1,203,040
-
Debt issuance costs
(882,153
)
-
Amortization of debt issuance costs
882,153
-
Balance-March 31, 2017
$
1,203,040
-</t>
  </si>
  <si>
    <t>Loans Payable to Related Party (Tables)</t>
  </si>
  <si>
    <t>Schedule of Related Party Transactions [Table Text Block]</t>
  </si>
  <si>
    <t>March 31, December 31,
2017 2016
Travellers International Inc.
$
157,899
$
217,482</t>
  </si>
  <si>
    <t>Commitments (Tables)</t>
  </si>
  <si>
    <t>Vice President of Corporate Development [Member]</t>
  </si>
  <si>
    <t>Commitments [Table Text Block]</t>
  </si>
  <si>
    <t>2018
$
27,072</t>
  </si>
  <si>
    <t>Executive Chairman and President and for the Chief Executive Officer [Member]</t>
  </si>
  <si>
    <t>2018
$
135,354
2019
270,696
2020
203,022
$
609,072</t>
  </si>
  <si>
    <t>Haute Inc [Member]</t>
  </si>
  <si>
    <t>2018
$
38,352
2019
47,373
2020
40,599
$
126,324</t>
  </si>
  <si>
    <t>Advanced Water Technologies Program [Member]</t>
  </si>
  <si>
    <t>2018
$
18,961
2019
17,937
$
36,898</t>
  </si>
  <si>
    <t>Going Concern (Narrative) (Details) - 3 months ended Mar. 31, 2017</t>
  </si>
  <si>
    <t>USD ($)</t>
  </si>
  <si>
    <t>CAD</t>
  </si>
  <si>
    <t>Going Concern 1</t>
  </si>
  <si>
    <t>Going Concern 2</t>
  </si>
  <si>
    <t>Going Concern 3</t>
  </si>
  <si>
    <t>Going Concern 4</t>
  </si>
  <si>
    <t>Going Concern 5</t>
  </si>
  <si>
    <t>Going Concern 6</t>
  </si>
  <si>
    <t>Going Concern 7</t>
  </si>
  <si>
    <t>Going Concern 8 | CAD</t>
  </si>
  <si>
    <t>Going Concern 9</t>
  </si>
  <si>
    <t>Going Concern 10 | CAD</t>
  </si>
  <si>
    <t>Financial Instruments (Narrative) (Details)</t>
  </si>
  <si>
    <t>Mar. 31, 2017USD ($)</t>
  </si>
  <si>
    <t>Financial Instruments 1</t>
  </si>
  <si>
    <t>Financial Instruments 2</t>
  </si>
  <si>
    <t>5.00%</t>
  </si>
  <si>
    <t>Financial Instruments 3</t>
  </si>
  <si>
    <t>99.00%</t>
  </si>
  <si>
    <t>Financial Instruments 4</t>
  </si>
  <si>
    <t>10.00%</t>
  </si>
  <si>
    <t>Financial Instruments 5</t>
  </si>
  <si>
    <t>95.00%</t>
  </si>
  <si>
    <t>Financial Instruments 6</t>
  </si>
  <si>
    <t>Financial Instruments 7</t>
  </si>
  <si>
    <t>Intangible Asset (Narrative) (Details)</t>
  </si>
  <si>
    <t>Mar. 31, 2017USD ($)yrshares</t>
  </si>
  <si>
    <t>Intangible Asset 1</t>
  </si>
  <si>
    <t>Intangible Asset 2 | shares</t>
  </si>
  <si>
    <t>Intangible Asset 3</t>
  </si>
  <si>
    <t>Intangible Asset 4 | yr</t>
  </si>
  <si>
    <t>Related Party Transactions (Narrative) (Details)</t>
  </si>
  <si>
    <t>Mar. 31, 2017CAD</t>
  </si>
  <si>
    <t>Related Party Transactions 1</t>
  </si>
  <si>
    <t>Related Party Transactions 2 | CAD</t>
  </si>
  <si>
    <t>Related Party Transactions 3</t>
  </si>
  <si>
    <t>Related Party Transactions 4 | CAD</t>
  </si>
  <si>
    <t>Related Party Transactions 5</t>
  </si>
  <si>
    <t>Related Party Transactions 6 | CAD</t>
  </si>
  <si>
    <t>Related Party Transactions 7</t>
  </si>
  <si>
    <t>Related Party Transactions 8 | CAD</t>
  </si>
  <si>
    <t>Related Party Transactions 9</t>
  </si>
  <si>
    <t>Related Party Transactions 10 | CAD</t>
  </si>
  <si>
    <t>Related Party Transactions 11</t>
  </si>
  <si>
    <t>Related Party Transactions 12 | CAD</t>
  </si>
  <si>
    <t>Related Party Transactions 13</t>
  </si>
  <si>
    <t>Related Party Transactions 14 | CAD</t>
  </si>
  <si>
    <t>Related Party Transactions 15</t>
  </si>
  <si>
    <t>Related Party Transactions 16</t>
  </si>
  <si>
    <t>Related Party Transactions 17 | CAD</t>
  </si>
  <si>
    <t>Related Party Transactions 18</t>
  </si>
  <si>
    <t>Related Party Transactions 19 | CAD</t>
  </si>
  <si>
    <t>Related Party Transactions 20</t>
  </si>
  <si>
    <t>Related Party Transactions 21 | CAD</t>
  </si>
  <si>
    <t>Related Party Transactions 22</t>
  </si>
  <si>
    <t>Related Party Transactions 23 | CAD</t>
  </si>
  <si>
    <t>Related Party Transactions 24</t>
  </si>
  <si>
    <t>Related Party Transactions 25 | CAD</t>
  </si>
  <si>
    <t>Related Party Transactions 26</t>
  </si>
  <si>
    <t>Related Party Transactions 27 | CAD</t>
  </si>
  <si>
    <t>Related Party Transactions 28</t>
  </si>
  <si>
    <t>Related Party Transactions 29</t>
  </si>
  <si>
    <t>Related Party Transactions 30</t>
  </si>
  <si>
    <t>Related Party Transactions 31</t>
  </si>
  <si>
    <t>Related Party Transactions 32 | CAD</t>
  </si>
  <si>
    <t>Related Party Transactions 33</t>
  </si>
  <si>
    <t>Related Party Transactions 34 | CAD</t>
  </si>
  <si>
    <t>Term Loan (Narrative) (Details) - 3 months ended Mar. 31, 2017</t>
  </si>
  <si>
    <t>USD ($)shares</t>
  </si>
  <si>
    <t>CADshares</t>
  </si>
  <si>
    <t>Term Loan 1</t>
  </si>
  <si>
    <t>Term Loan 2 | CAD</t>
  </si>
  <si>
    <t>Term Loan 3</t>
  </si>
  <si>
    <t>Term Loan 4 | CAD</t>
  </si>
  <si>
    <t>Term Loan 5</t>
  </si>
  <si>
    <t>Term Loan 6</t>
  </si>
  <si>
    <t>1.25%</t>
  </si>
  <si>
    <t>Term Loan 7</t>
  </si>
  <si>
    <t>8.00%</t>
  </si>
  <si>
    <t>Term Loan 8</t>
  </si>
  <si>
    <t>Term Loan 9 | CAD</t>
  </si>
  <si>
    <t>Term Loan 10</t>
  </si>
  <si>
    <t>Term Loan 11 | CAD</t>
  </si>
  <si>
    <t>Term Loan 12 | shares</t>
  </si>
  <si>
    <t>Term Loan 13</t>
  </si>
  <si>
    <t>Term Loan 14</t>
  </si>
  <si>
    <t>Term Loan 15</t>
  </si>
  <si>
    <t>Term Loan 16 | CAD</t>
  </si>
  <si>
    <t>Term Loan 17</t>
  </si>
  <si>
    <t>Term Loan 18 | CAD</t>
  </si>
  <si>
    <t>Loans Payable to Related Party (Narrative) (Details)</t>
  </si>
  <si>
    <t>Loans Payable To Related Party 1 | $</t>
  </si>
  <si>
    <t>Loans Payable To Related Party 2 | CAD</t>
  </si>
  <si>
    <t>Loans Payable To Related Party 3 | $</t>
  </si>
  <si>
    <t>Loans Payable To Related Party 4 | CAD</t>
  </si>
  <si>
    <t>Loans Payable To Related Party 5</t>
  </si>
  <si>
    <t>12.00%</t>
  </si>
  <si>
    <t>Loans Payable To Related Party 6 | $</t>
  </si>
  <si>
    <t>Loans Payable To Related Party 7 | CAD</t>
  </si>
  <si>
    <t>Loans Payable To Related Party 8 | $</t>
  </si>
  <si>
    <t>Loans Payable To Related Party 9 | CAD</t>
  </si>
  <si>
    <t>Loans Payable To Related Party 10 | $</t>
  </si>
  <si>
    <t>Loans Payable To Related Party 11 | CAD</t>
  </si>
  <si>
    <t>Capital Stock (Narrative) (Details)</t>
  </si>
  <si>
    <t>Mar. 31, 2017USD ($)shares</t>
  </si>
  <si>
    <t>Capital Stock 1</t>
  </si>
  <si>
    <t>Capital Stock 2</t>
  </si>
  <si>
    <t>Capital Stock 3 | shares</t>
  </si>
  <si>
    <t>Capital Stock 4</t>
  </si>
  <si>
    <t>Capital Stock 5</t>
  </si>
  <si>
    <t>Capital Stock 6</t>
  </si>
  <si>
    <t>Capital Stock 7</t>
  </si>
  <si>
    <t>Capital Stock 8</t>
  </si>
  <si>
    <t>Capital Stock 9</t>
  </si>
  <si>
    <t>Capital Stock 10 | shares</t>
  </si>
  <si>
    <t>Capital Stock 11</t>
  </si>
  <si>
    <t>Capital Stock 12</t>
  </si>
  <si>
    <t>Capital Stock 13 | shares</t>
  </si>
  <si>
    <t>Capital Stock 14 | shares</t>
  </si>
  <si>
    <t>Capital Stock 15</t>
  </si>
  <si>
    <t>Capital Stock 16 | shares</t>
  </si>
  <si>
    <t>Capital Stock 17 | shares</t>
  </si>
  <si>
    <t>Capital Stock 18</t>
  </si>
  <si>
    <t>Capital Stock 19</t>
  </si>
  <si>
    <t>Capital Stock 20</t>
  </si>
  <si>
    <t>Capital Stock 21</t>
  </si>
  <si>
    <t>Capital Stock 22</t>
  </si>
  <si>
    <t>Commitments (Narrative) (Details) - 3 months ended Mar. 31, 2017</t>
  </si>
  <si>
    <t>USD ($)dshares</t>
  </si>
  <si>
    <t>CADdshares</t>
  </si>
  <si>
    <t>Commitments 2 | CAD</t>
  </si>
  <si>
    <t>Commitments 3 | shares</t>
  </si>
  <si>
    <t>Commitments 5 | d</t>
  </si>
  <si>
    <t>Commitments 6 | shares</t>
  </si>
  <si>
    <t>Commitments 8 | CAD</t>
  </si>
  <si>
    <t>Commitments 10 | CAD</t>
  </si>
  <si>
    <t>Commitments 13 | CAD</t>
  </si>
  <si>
    <t>Commitments 15 | CAD</t>
  </si>
  <si>
    <t>Commitments 17 | CAD</t>
  </si>
  <si>
    <t>Commitments 19 | CAD</t>
  </si>
  <si>
    <t>Commitments 21 | CAD</t>
  </si>
  <si>
    <t>Commitments 23 | CAD</t>
  </si>
  <si>
    <t>Subsequent Events (Narrative) (Details)</t>
  </si>
  <si>
    <t>Subsequent Events 1</t>
  </si>
  <si>
    <t>Subsequent Events 2</t>
  </si>
  <si>
    <t>Subsequent Events 3 | shares</t>
  </si>
  <si>
    <t>Subsequent Events 4 | shares</t>
  </si>
  <si>
    <t>Subsequent Events 5</t>
  </si>
  <si>
    <t>Subsequent Events 6</t>
  </si>
  <si>
    <t>Subsequent Events 7 | shares</t>
  </si>
  <si>
    <t>Subsequent Events 8</t>
  </si>
  <si>
    <t>Subsequent Events 9 | shares</t>
  </si>
  <si>
    <t>Subsequent Events 10</t>
  </si>
  <si>
    <t>Schedule of Finite-Lived Intangible Assets (Details)</t>
  </si>
  <si>
    <t>Intangible Asset Schedule Of Finite-lived Intangible Assets 1</t>
  </si>
  <si>
    <t>Intangible Asset Schedule Of Finite-lived Intangible Assets 2</t>
  </si>
  <si>
    <t>Intangible Asset Schedule Of Finite-lived Intangible Assets 3</t>
  </si>
  <si>
    <t>Intangible Asset Schedule Of Finite-lived Intangible Assets 4</t>
  </si>
  <si>
    <t>Schedule of Long-lived Assets (Details)</t>
  </si>
  <si>
    <t>Long-lived Assets, Net Schedule Of Long-lived Assets 1</t>
  </si>
  <si>
    <t>Long-lived Assets, Net Schedule Of Long-lived Assets 2</t>
  </si>
  <si>
    <t>Long-lived Assets, Net Schedule Of Long-lived Assets 3</t>
  </si>
  <si>
    <t>Long-lived Assets, Net Schedule Of Long-lived Assets 4</t>
  </si>
  <si>
    <t>Schedule of Line of Credit Facilities (Details)</t>
  </si>
  <si>
    <t>Term Loan Schedule Of Line Of Credit Facilities 1</t>
  </si>
  <si>
    <t>Term Loan Schedule Of Line Of Credit Facilities 2</t>
  </si>
  <si>
    <t>Term Loan Schedule Of Line Of Credit Facilities 3</t>
  </si>
  <si>
    <t>Term Loan Schedule Of Line Of Credit Facilities 4</t>
  </si>
  <si>
    <t>Term Loan Schedule Of Line Of Credit Facilities 5</t>
  </si>
  <si>
    <t>Term Loan Schedule Of Line Of Credit Facilities 6</t>
  </si>
  <si>
    <t>Term Loan Schedule Of Line Of Credit Facilities 7</t>
  </si>
  <si>
    <t>Term Loan Schedule Of Line Of Credit Facilities 8</t>
  </si>
  <si>
    <t>Term Loan Schedule Of Line Of Credit Facilities 9</t>
  </si>
  <si>
    <t>Schedule of Related Party Transactions (Details)</t>
  </si>
  <si>
    <t>Loans Payable To Related Party Schedule Of Related Party Transactions 1</t>
  </si>
  <si>
    <t>Loans Payable To Related Party Schedule Of Related Party Transactions 2</t>
  </si>
  <si>
    <t>Commitments (Details)</t>
  </si>
  <si>
    <t>Commitments Commitments 1</t>
  </si>
  <si>
    <t>Commitments Commitments 2</t>
  </si>
  <si>
    <t>Commitments Commitments 3</t>
  </si>
  <si>
    <t>Commitments Commitments 4</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_);_(&quot;CAD &quot;(#,##0)" numFmtId="166"/>
    <numFmt formatCode="_(&quot;Commitments &quot;#,##0_);_(&quot;Commitment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652539</v>
      </c>
    </row>
    <row r="9" spans="1:3">
      <c r="A9" s="3" t="s">
        <v>15</v>
      </c>
      <c r="B9" s="3" t="s">
        <v>16</v>
      </c>
    </row>
    <row r="10" spans="1:3">
      <c r="A10" s="3" t="s">
        <v>17</v>
      </c>
      <c r="B10" s="3" t="s">
        <v>18</v>
      </c>
    </row>
    <row r="11" spans="1:3">
      <c r="A11" s="3" t="s">
        <v>19</v>
      </c>
      <c r="C11" s="4" t="n">
        <v>36376861</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8</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9</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7792</v>
      </c>
      <c r="C3" s="7" t="n">
        <v>1774</v>
      </c>
    </row>
    <row r="4" spans="1:3">
      <c r="A4" s="3" t="s">
        <v>32</v>
      </c>
      <c r="B4" s="4" t="n">
        <v>581417</v>
      </c>
      <c r="C4" s="4" t="n">
        <v>0</v>
      </c>
    </row>
    <row r="5" spans="1:3">
      <c r="A5" s="3" t="s">
        <v>33</v>
      </c>
      <c r="B5" s="4" t="n">
        <v>0</v>
      </c>
      <c r="C5" s="4" t="n">
        <v>148960</v>
      </c>
    </row>
    <row r="6" spans="1:3">
      <c r="A6" s="3" t="s">
        <v>34</v>
      </c>
      <c r="B6" s="4" t="n">
        <v>0</v>
      </c>
      <c r="C6" s="4" t="n">
        <v>9127</v>
      </c>
    </row>
    <row r="7" spans="1:3">
      <c r="A7" s="3" t="s">
        <v>35</v>
      </c>
      <c r="B7" s="4" t="n">
        <v>15176</v>
      </c>
      <c r="C7" s="4" t="n">
        <v>16084</v>
      </c>
    </row>
    <row r="8" spans="1:3">
      <c r="A8" s="3" t="s">
        <v>36</v>
      </c>
      <c r="B8" s="4" t="n">
        <v>4511</v>
      </c>
      <c r="C8" s="4" t="n">
        <v>19586</v>
      </c>
    </row>
    <row r="9" spans="1:3">
      <c r="A9" s="3" t="s">
        <v>37</v>
      </c>
      <c r="B9" s="4" t="n">
        <v>618896</v>
      </c>
      <c r="C9" s="4" t="n">
        <v>195531</v>
      </c>
    </row>
    <row r="10" spans="1:3">
      <c r="A10" s="3" t="s">
        <v>38</v>
      </c>
      <c r="B10" s="4" t="n">
        <v>1620</v>
      </c>
      <c r="C10" s="4" t="n">
        <v>1670</v>
      </c>
    </row>
    <row r="11" spans="1:3">
      <c r="A11" s="3" t="s">
        <v>39</v>
      </c>
      <c r="B11" s="4" t="n">
        <v>733</v>
      </c>
      <c r="C11" s="4" t="n">
        <v>880</v>
      </c>
    </row>
    <row r="12" spans="1:3">
      <c r="A12" s="3" t="s">
        <v>40</v>
      </c>
      <c r="B12" s="4" t="n">
        <v>621249</v>
      </c>
      <c r="C12" s="4" t="n">
        <v>198081</v>
      </c>
    </row>
    <row r="13" spans="1:3">
      <c r="A13" s="6" t="s">
        <v>41</v>
      </c>
    </row>
    <row r="14" spans="1:3">
      <c r="A14" s="3" t="s">
        <v>42</v>
      </c>
      <c r="B14" s="4" t="n">
        <v>213872</v>
      </c>
      <c r="C14" s="4" t="n">
        <v>292595</v>
      </c>
    </row>
    <row r="15" spans="1:3">
      <c r="A15" s="3" t="s">
        <v>43</v>
      </c>
      <c r="B15" s="4" t="n">
        <v>155131</v>
      </c>
      <c r="C15" s="4" t="n">
        <v>173157</v>
      </c>
    </row>
    <row r="16" spans="1:3">
      <c r="A16" s="3" t="s">
        <v>44</v>
      </c>
      <c r="B16" s="4" t="n">
        <v>1203040</v>
      </c>
      <c r="C16" s="4" t="n">
        <v>0</v>
      </c>
    </row>
    <row r="17" spans="1:3">
      <c r="A17" s="3" t="s">
        <v>45</v>
      </c>
      <c r="B17" s="4" t="n">
        <v>157899</v>
      </c>
      <c r="C17" s="4" t="n">
        <v>217482</v>
      </c>
    </row>
    <row r="18" spans="1:3">
      <c r="A18" s="3" t="s">
        <v>46</v>
      </c>
      <c r="B18" s="4" t="n">
        <v>1729942</v>
      </c>
      <c r="C18" s="4" t="n">
        <v>683234</v>
      </c>
    </row>
    <row r="19" spans="1:3">
      <c r="A19" s="6" t="s">
        <v>47</v>
      </c>
    </row>
    <row r="20" spans="1:3">
      <c r="A20" s="3" t="s">
        <v>48</v>
      </c>
      <c r="B20" s="4" t="n">
        <v>2503020</v>
      </c>
      <c r="C20" s="4" t="n">
        <v>2004407</v>
      </c>
    </row>
    <row r="21" spans="1:3">
      <c r="A21" s="3" t="s">
        <v>49</v>
      </c>
      <c r="B21" s="4" t="n">
        <v>13811</v>
      </c>
      <c r="C21" s="4" t="n">
        <v>0</v>
      </c>
    </row>
    <row r="22" spans="1:3">
      <c r="A22" s="3" t="s">
        <v>50</v>
      </c>
      <c r="B22" s="4" t="n">
        <v>82500</v>
      </c>
      <c r="C22" s="4" t="n">
        <v>0</v>
      </c>
    </row>
    <row r="23" spans="1:3">
      <c r="A23" s="3" t="s">
        <v>51</v>
      </c>
      <c r="B23" s="4" t="n">
        <v>-3658436</v>
      </c>
      <c r="C23" s="4" t="n">
        <v>-2447815</v>
      </c>
    </row>
    <row r="24" spans="1:3">
      <c r="A24" s="3" t="s">
        <v>52</v>
      </c>
      <c r="B24" s="4" t="n">
        <v>-49588</v>
      </c>
      <c r="C24" s="4" t="n">
        <v>-41745</v>
      </c>
    </row>
    <row r="25" spans="1:3">
      <c r="A25" s="3" t="s">
        <v>53</v>
      </c>
      <c r="B25" s="4" t="n">
        <v>-1108693</v>
      </c>
      <c r="C25" s="4" t="n">
        <v>-485153</v>
      </c>
    </row>
    <row r="26" spans="1:3">
      <c r="A26" s="3" t="s">
        <v>54</v>
      </c>
      <c r="B26" s="7" t="n">
        <v>621249</v>
      </c>
      <c r="C26" s="7" t="n">
        <v>198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c r="B3" s="3" t="s">
        <v>171</v>
      </c>
    </row>
    <row r="4" spans="1:2">
      <c r="A4" s="3" t="s">
        <v>172</v>
      </c>
      <c r="B4" s="3" t="s">
        <v>173</v>
      </c>
    </row>
    <row r="5" spans="1:2">
      <c r="A5" s="3" t="s">
        <v>174</v>
      </c>
      <c r="B5" s="3"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51"/>
  </cols>
  <sheetData>
    <row r="1" spans="1:2">
      <c r="A1" s="1" t="s">
        <v>188</v>
      </c>
      <c r="B1" s="2" t="s">
        <v>1</v>
      </c>
    </row>
    <row r="2" spans="1:2">
      <c r="B2" s="2" t="s">
        <v>2</v>
      </c>
    </row>
    <row r="3" spans="1:2">
      <c r="A3" s="3" t="s">
        <v>189</v>
      </c>
    </row>
    <row r="4" spans="1:2">
      <c r="A4" s="3" t="s">
        <v>190</v>
      </c>
      <c r="B4" s="3" t="s">
        <v>191</v>
      </c>
    </row>
    <row r="5" spans="1:2">
      <c r="A5" s="3" t="s">
        <v>192</v>
      </c>
    </row>
    <row r="6" spans="1:2">
      <c r="A6" s="3" t="s">
        <v>190</v>
      </c>
      <c r="B6" s="3" t="s">
        <v>193</v>
      </c>
    </row>
    <row r="7" spans="1:2">
      <c r="A7" s="3" t="s">
        <v>194</v>
      </c>
    </row>
    <row r="8" spans="1:2">
      <c r="A8" s="3" t="s">
        <v>190</v>
      </c>
      <c r="B8" s="3" t="s">
        <v>195</v>
      </c>
    </row>
    <row r="9" spans="1:2">
      <c r="A9" s="3" t="s">
        <v>196</v>
      </c>
    </row>
    <row r="10" spans="1:2">
      <c r="A10" s="3" t="s">
        <v>190</v>
      </c>
      <c r="B10" s="3"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2"/>
    <col customWidth="1" max="3" min="3" width="14"/>
  </cols>
  <sheetData>
    <row r="1" spans="1:3">
      <c r="A1" s="1" t="s">
        <v>198</v>
      </c>
      <c r="B1" s="2" t="s">
        <v>199</v>
      </c>
      <c r="C1" s="2" t="s">
        <v>200</v>
      </c>
    </row>
    <row r="2" spans="1:3">
      <c r="A2" s="3" t="s">
        <v>201</v>
      </c>
      <c r="B2" s="7" t="n">
        <v>1111046</v>
      </c>
    </row>
    <row r="3" spans="1:3">
      <c r="A3" s="3" t="s">
        <v>202</v>
      </c>
      <c r="B3" s="4" t="n">
        <v>487703</v>
      </c>
    </row>
    <row r="4" spans="1:3">
      <c r="A4" s="3" t="s">
        <v>203</v>
      </c>
      <c r="B4" s="4" t="n">
        <v>1210621</v>
      </c>
    </row>
    <row r="5" spans="1:3">
      <c r="A5" s="3" t="s">
        <v>204</v>
      </c>
      <c r="B5" s="4" t="n">
        <v>95412</v>
      </c>
    </row>
    <row r="6" spans="1:3">
      <c r="A6" s="3" t="s">
        <v>205</v>
      </c>
      <c r="B6" s="4" t="n">
        <v>3658436</v>
      </c>
    </row>
    <row r="7" spans="1:3">
      <c r="A7" s="3" t="s">
        <v>206</v>
      </c>
      <c r="B7" s="4" t="n">
        <v>2447815</v>
      </c>
    </row>
    <row r="8" spans="1:3">
      <c r="A8" s="3" t="s">
        <v>207</v>
      </c>
      <c r="B8" s="4" t="n">
        <v>1203040</v>
      </c>
    </row>
    <row r="9" spans="1:3">
      <c r="A9" s="3" t="s">
        <v>208</v>
      </c>
      <c r="C9" s="9" t="n">
        <v>1600000</v>
      </c>
    </row>
    <row r="10" spans="1:3">
      <c r="A10" s="3" t="s">
        <v>209</v>
      </c>
      <c r="B10" s="7" t="n">
        <v>4135450</v>
      </c>
    </row>
    <row r="11" spans="1:3">
      <c r="A11" s="3" t="s">
        <v>210</v>
      </c>
      <c r="C11" s="9" t="n">
        <v>5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v>
      </c>
      <c r="B1" s="2" t="s">
        <v>2</v>
      </c>
      <c r="C1" s="2" t="s">
        <v>29</v>
      </c>
    </row>
    <row r="2" spans="1:3">
      <c r="A2" s="3" t="s">
        <v>56</v>
      </c>
      <c r="B2" s="3" t="s">
        <v>57</v>
      </c>
      <c r="C2" s="3" t="s">
        <v>57</v>
      </c>
    </row>
    <row r="3" spans="1:3">
      <c r="A3" s="3" t="s">
        <v>58</v>
      </c>
      <c r="B3" s="4" t="n">
        <v>35849086</v>
      </c>
      <c r="C3" s="4" t="n">
        <v>34128910</v>
      </c>
    </row>
    <row r="4" spans="1:3">
      <c r="A4" s="3" t="s">
        <v>59</v>
      </c>
      <c r="B4" s="4" t="n">
        <v>35849086</v>
      </c>
      <c r="C4" s="4" t="n">
        <v>34128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211</v>
      </c>
      <c r="B1" s="2" t="s">
        <v>1</v>
      </c>
    </row>
    <row r="2" spans="1:2">
      <c r="B2" s="2" t="s">
        <v>212</v>
      </c>
    </row>
    <row r="3" spans="1:2">
      <c r="A3" s="3" t="s">
        <v>213</v>
      </c>
      <c r="B3" s="7" t="n">
        <v>1203040</v>
      </c>
    </row>
    <row r="4" spans="1:2">
      <c r="A4" s="3" t="s">
        <v>214</v>
      </c>
      <c r="B4" s="3" t="s">
        <v>215</v>
      </c>
    </row>
    <row r="5" spans="1:2">
      <c r="A5" s="3" t="s">
        <v>216</v>
      </c>
      <c r="B5" s="3" t="s">
        <v>217</v>
      </c>
    </row>
    <row r="6" spans="1:2">
      <c r="A6" s="3" t="s">
        <v>218</v>
      </c>
      <c r="B6" s="3" t="s">
        <v>219</v>
      </c>
    </row>
    <row r="7" spans="1:2">
      <c r="A7" s="3" t="s">
        <v>220</v>
      </c>
      <c r="B7" s="3" t="s">
        <v>221</v>
      </c>
    </row>
    <row r="8" spans="1:2">
      <c r="A8" s="3" t="s">
        <v>222</v>
      </c>
      <c r="B8" s="7" t="n">
        <v>14967</v>
      </c>
    </row>
    <row r="9" spans="1:2">
      <c r="A9" s="3" t="s">
        <v>223</v>
      </c>
      <c r="B9" s="7" t="n">
        <v>51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9"/>
  </cols>
  <sheetData>
    <row r="1" spans="1:2">
      <c r="A1" s="1" t="s">
        <v>224</v>
      </c>
      <c r="B1" s="2" t="s">
        <v>1</v>
      </c>
    </row>
    <row r="2" spans="1:2">
      <c r="B2" s="2" t="s">
        <v>225</v>
      </c>
    </row>
    <row r="3" spans="1:2">
      <c r="A3" s="3" t="s">
        <v>226</v>
      </c>
      <c r="B3" s="7" t="n">
        <v>1</v>
      </c>
    </row>
    <row r="4" spans="1:2">
      <c r="A4" s="3" t="s">
        <v>227</v>
      </c>
      <c r="B4" s="4" t="n">
        <v>20000</v>
      </c>
    </row>
    <row r="5" spans="1:2">
      <c r="A5" s="3" t="s">
        <v>228</v>
      </c>
      <c r="B5" s="7" t="n">
        <v>2000</v>
      </c>
    </row>
    <row r="6" spans="1:2">
      <c r="A6" s="3" t="s">
        <v>229</v>
      </c>
      <c r="B6" s="4" t="n">
        <v>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9"/>
    <col customWidth="1" max="2" min="2" width="21"/>
    <col customWidth="1" max="3" min="3" width="17"/>
  </cols>
  <sheetData>
    <row r="1" spans="1:3">
      <c r="A1" s="1" t="s">
        <v>230</v>
      </c>
      <c r="B1" s="2" t="s">
        <v>1</v>
      </c>
    </row>
    <row r="2" spans="1:3">
      <c r="B2" s="2" t="s">
        <v>212</v>
      </c>
      <c r="C2" s="2" t="s">
        <v>231</v>
      </c>
    </row>
    <row r="3" spans="1:3">
      <c r="A3" s="3" t="s">
        <v>232</v>
      </c>
      <c r="B3" s="7" t="n">
        <v>11333</v>
      </c>
    </row>
    <row r="4" spans="1:3">
      <c r="A4" s="3" t="s">
        <v>233</v>
      </c>
      <c r="C4" s="9" t="n">
        <v>15000</v>
      </c>
    </row>
    <row r="5" spans="1:3">
      <c r="A5" s="3" t="s">
        <v>234</v>
      </c>
      <c r="B5" s="4" t="n">
        <v>10935</v>
      </c>
    </row>
    <row r="6" spans="1:3">
      <c r="A6" s="3" t="s">
        <v>235</v>
      </c>
      <c r="C6" s="4" t="n">
        <v>15000</v>
      </c>
    </row>
    <row r="7" spans="1:3">
      <c r="A7" s="3" t="s">
        <v>236</v>
      </c>
      <c r="B7" s="4" t="n">
        <v>11333</v>
      </c>
    </row>
    <row r="8" spans="1:3">
      <c r="A8" s="3" t="s">
        <v>237</v>
      </c>
      <c r="C8" s="4" t="n">
        <v>15000</v>
      </c>
    </row>
    <row r="9" spans="1:3">
      <c r="A9" s="3" t="s">
        <v>238</v>
      </c>
      <c r="B9" s="4" t="n">
        <v>10935</v>
      </c>
    </row>
    <row r="10" spans="1:3">
      <c r="A10" s="3" t="s">
        <v>239</v>
      </c>
      <c r="C10" s="4" t="n">
        <v>15000</v>
      </c>
    </row>
    <row r="11" spans="1:3">
      <c r="A11" s="3" t="s">
        <v>240</v>
      </c>
      <c r="B11" s="4" t="n">
        <v>9066</v>
      </c>
    </row>
    <row r="12" spans="1:3">
      <c r="A12" s="3" t="s">
        <v>241</v>
      </c>
      <c r="C12" s="4" t="n">
        <v>12000</v>
      </c>
    </row>
    <row r="13" spans="1:3">
      <c r="A13" s="3" t="s">
        <v>242</v>
      </c>
      <c r="B13" s="4" t="n">
        <v>8748</v>
      </c>
    </row>
    <row r="14" spans="1:3">
      <c r="A14" s="3" t="s">
        <v>243</v>
      </c>
      <c r="C14" s="4" t="n">
        <v>12000</v>
      </c>
    </row>
    <row r="15" spans="1:3">
      <c r="A15" s="3" t="s">
        <v>244</v>
      </c>
      <c r="B15" s="4" t="n">
        <v>9065</v>
      </c>
    </row>
    <row r="16" spans="1:3">
      <c r="A16" s="3" t="s">
        <v>245</v>
      </c>
      <c r="C16" s="4" t="n">
        <v>12000</v>
      </c>
    </row>
    <row r="17" spans="1:3">
      <c r="A17" s="3" t="s">
        <v>246</v>
      </c>
      <c r="B17" s="4" t="n">
        <v>0</v>
      </c>
    </row>
    <row r="18" spans="1:3">
      <c r="A18" s="3" t="s">
        <v>247</v>
      </c>
      <c r="B18" s="4" t="n">
        <v>76862</v>
      </c>
    </row>
    <row r="19" spans="1:3">
      <c r="A19" s="3" t="s">
        <v>248</v>
      </c>
      <c r="C19" s="4" t="n">
        <v>102224</v>
      </c>
    </row>
    <row r="20" spans="1:3">
      <c r="A20" s="3" t="s">
        <v>249</v>
      </c>
      <c r="B20" s="4" t="n">
        <v>95396</v>
      </c>
    </row>
    <row r="21" spans="1:3">
      <c r="A21" s="3" t="s">
        <v>250</v>
      </c>
      <c r="C21" s="4" t="n">
        <v>128083</v>
      </c>
    </row>
    <row r="22" spans="1:3">
      <c r="A22" s="3" t="s">
        <v>251</v>
      </c>
      <c r="B22" s="4" t="n">
        <v>65340</v>
      </c>
    </row>
    <row r="23" spans="1:3">
      <c r="A23" s="3" t="s">
        <v>252</v>
      </c>
      <c r="C23" s="4" t="n">
        <v>86900</v>
      </c>
    </row>
    <row r="24" spans="1:3">
      <c r="A24" s="3" t="s">
        <v>253</v>
      </c>
      <c r="B24" s="4" t="n">
        <v>61982</v>
      </c>
    </row>
    <row r="25" spans="1:3">
      <c r="A25" s="3" t="s">
        <v>254</v>
      </c>
      <c r="C25" s="4" t="n">
        <v>83220</v>
      </c>
    </row>
    <row r="26" spans="1:3">
      <c r="A26" s="3" t="s">
        <v>255</v>
      </c>
      <c r="B26" s="4" t="n">
        <v>5488</v>
      </c>
    </row>
    <row r="27" spans="1:3">
      <c r="A27" s="3" t="s">
        <v>256</v>
      </c>
      <c r="C27" s="4" t="n">
        <v>7265</v>
      </c>
    </row>
    <row r="28" spans="1:3">
      <c r="A28" s="3" t="s">
        <v>257</v>
      </c>
      <c r="B28" s="7" t="n">
        <v>1906</v>
      </c>
    </row>
    <row r="29" spans="1:3">
      <c r="A29" s="3" t="s">
        <v>258</v>
      </c>
      <c r="C29" s="9" t="n">
        <v>2615</v>
      </c>
    </row>
    <row r="30" spans="1:3">
      <c r="A30" s="3" t="s">
        <v>259</v>
      </c>
      <c r="B30" s="4" t="n">
        <v>3000000</v>
      </c>
      <c r="C30" s="4" t="n">
        <v>3000000</v>
      </c>
    </row>
    <row r="31" spans="1:3">
      <c r="A31" s="3" t="s">
        <v>260</v>
      </c>
      <c r="B31" s="7" t="n">
        <v>82500</v>
      </c>
    </row>
    <row r="32" spans="1:3">
      <c r="A32" s="3" t="s">
        <v>261</v>
      </c>
      <c r="B32" s="4" t="n">
        <v>990000</v>
      </c>
    </row>
    <row r="33" spans="1:3">
      <c r="A33" s="3" t="s">
        <v>262</v>
      </c>
      <c r="B33" s="4" t="n">
        <v>11426</v>
      </c>
    </row>
    <row r="34" spans="1:3">
      <c r="A34" s="3" t="s">
        <v>263</v>
      </c>
      <c r="C34" s="9" t="n">
        <v>15124</v>
      </c>
    </row>
    <row r="35" spans="1:3">
      <c r="A35" s="3" t="s">
        <v>264</v>
      </c>
      <c r="B35" s="7" t="n">
        <v>7655</v>
      </c>
    </row>
    <row r="36" spans="1:3">
      <c r="A36" s="3" t="s">
        <v>265</v>
      </c>
      <c r="C36" s="9" t="n">
        <v>10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6</v>
      </c>
      <c r="B1" s="2" t="s">
        <v>267</v>
      </c>
      <c r="C1" s="2" t="s">
        <v>268</v>
      </c>
    </row>
    <row r="2" spans="1:3">
      <c r="A2" s="3" t="s">
        <v>269</v>
      </c>
      <c r="B2" s="7" t="n">
        <v>4135450</v>
      </c>
    </row>
    <row r="3" spans="1:3">
      <c r="A3" s="3" t="s">
        <v>270</v>
      </c>
      <c r="C3" s="9" t="n">
        <v>5500000</v>
      </c>
    </row>
    <row r="4" spans="1:3">
      <c r="A4" s="3" t="s">
        <v>271</v>
      </c>
      <c r="B4" s="4" t="n">
        <v>1203040</v>
      </c>
    </row>
    <row r="5" spans="1:3">
      <c r="A5" s="3" t="s">
        <v>272</v>
      </c>
      <c r="C5" s="9" t="n">
        <v>1600000</v>
      </c>
    </row>
    <row r="6" spans="1:3">
      <c r="A6" s="3" t="s">
        <v>273</v>
      </c>
      <c r="B6" s="7" t="n">
        <v>581417</v>
      </c>
    </row>
    <row r="7" spans="1:3">
      <c r="A7" s="3" t="s">
        <v>274</v>
      </c>
      <c r="B7" s="3" t="s">
        <v>275</v>
      </c>
      <c r="C7" s="3" t="s">
        <v>275</v>
      </c>
    </row>
    <row r="8" spans="1:3">
      <c r="A8" s="3" t="s">
        <v>276</v>
      </c>
      <c r="B8" s="3" t="s">
        <v>277</v>
      </c>
      <c r="C8" s="3" t="s">
        <v>277</v>
      </c>
    </row>
    <row r="9" spans="1:3">
      <c r="A9" s="3" t="s">
        <v>278</v>
      </c>
      <c r="B9" s="7" t="n">
        <v>1203040</v>
      </c>
    </row>
    <row r="10" spans="1:3">
      <c r="A10" s="3" t="s">
        <v>279</v>
      </c>
      <c r="C10" s="9" t="n">
        <v>1600000</v>
      </c>
    </row>
    <row r="11" spans="1:3">
      <c r="A11" s="3" t="s">
        <v>280</v>
      </c>
      <c r="B11" s="7" t="n">
        <v>83105</v>
      </c>
    </row>
    <row r="12" spans="1:3">
      <c r="A12" s="3" t="s">
        <v>281</v>
      </c>
      <c r="C12" s="9" t="n">
        <v>110000</v>
      </c>
    </row>
    <row r="13" spans="1:3">
      <c r="A13" s="3" t="s">
        <v>282</v>
      </c>
      <c r="B13" s="4" t="n">
        <v>1620000</v>
      </c>
      <c r="C13" s="4" t="n">
        <v>1620000</v>
      </c>
    </row>
    <row r="14" spans="1:3">
      <c r="A14" s="3" t="s">
        <v>283</v>
      </c>
      <c r="B14" s="7" t="n">
        <v>469800</v>
      </c>
    </row>
    <row r="15" spans="1:3">
      <c r="A15" s="3" t="s">
        <v>284</v>
      </c>
      <c r="B15" s="4" t="n">
        <v>300000</v>
      </c>
    </row>
    <row r="16" spans="1:3">
      <c r="A16" s="3" t="s">
        <v>285</v>
      </c>
      <c r="B16" s="4" t="n">
        <v>29248</v>
      </c>
    </row>
    <row r="17" spans="1:3">
      <c r="A17" s="3" t="s">
        <v>286</v>
      </c>
      <c r="C17" s="9" t="n">
        <v>38713</v>
      </c>
    </row>
    <row r="18" spans="1:3">
      <c r="A18" s="3" t="s">
        <v>287</v>
      </c>
      <c r="B18" s="7" t="n">
        <v>15102</v>
      </c>
    </row>
    <row r="19" spans="1:3">
      <c r="A19" s="3" t="s">
        <v>288</v>
      </c>
      <c r="C19" s="9" t="n">
        <v>199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21"/>
    <col customWidth="1" max="3" min="3" width="17"/>
  </cols>
  <sheetData>
    <row r="1" spans="1:3">
      <c r="A1" s="1" t="s">
        <v>289</v>
      </c>
      <c r="B1" s="2" t="s">
        <v>1</v>
      </c>
    </row>
    <row r="2" spans="1:3">
      <c r="B2" s="2" t="s">
        <v>212</v>
      </c>
      <c r="C2" s="2" t="s">
        <v>231</v>
      </c>
    </row>
    <row r="3" spans="1:3">
      <c r="A3" s="3" t="s">
        <v>290</v>
      </c>
      <c r="B3" s="7" t="n">
        <v>157899</v>
      </c>
    </row>
    <row r="4" spans="1:3">
      <c r="A4" s="3" t="s">
        <v>291</v>
      </c>
      <c r="C4" s="9" t="n">
        <v>210000</v>
      </c>
    </row>
    <row r="5" spans="1:3">
      <c r="A5" s="3" t="s">
        <v>292</v>
      </c>
      <c r="B5" s="7" t="n">
        <v>217482</v>
      </c>
    </row>
    <row r="6" spans="1:3">
      <c r="A6" s="3" t="s">
        <v>293</v>
      </c>
      <c r="C6" s="9" t="n">
        <v>292000</v>
      </c>
    </row>
    <row r="7" spans="1:3">
      <c r="A7" s="3" t="s">
        <v>294</v>
      </c>
      <c r="B7" s="3" t="s">
        <v>295</v>
      </c>
      <c r="C7" s="3" t="s">
        <v>295</v>
      </c>
    </row>
    <row r="8" spans="1:3">
      <c r="A8" s="3" t="s">
        <v>296</v>
      </c>
      <c r="B8" s="7" t="n">
        <v>11628</v>
      </c>
    </row>
    <row r="9" spans="1:3">
      <c r="A9" s="3" t="s">
        <v>297</v>
      </c>
      <c r="C9" s="9" t="n">
        <v>15465</v>
      </c>
    </row>
    <row r="10" spans="1:3">
      <c r="A10" s="3" t="s">
        <v>298</v>
      </c>
      <c r="B10" s="4" t="n">
        <v>15043</v>
      </c>
    </row>
    <row r="11" spans="1:3">
      <c r="A11" s="3" t="s">
        <v>299</v>
      </c>
      <c r="C11" s="4" t="n">
        <v>20197</v>
      </c>
    </row>
    <row r="12" spans="1:3">
      <c r="A12" s="3" t="s">
        <v>300</v>
      </c>
      <c r="B12" s="7" t="n">
        <v>61074</v>
      </c>
    </row>
    <row r="13" spans="1:3">
      <c r="A13" s="3" t="s">
        <v>301</v>
      </c>
      <c r="C13" s="9" t="n">
        <v>8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6"/>
    <col customWidth="1" max="2" min="2" width="27"/>
  </cols>
  <sheetData>
    <row r="1" spans="1:2">
      <c r="A1" s="1" t="s">
        <v>302</v>
      </c>
      <c r="B1" s="2" t="s">
        <v>1</v>
      </c>
    </row>
    <row r="2" spans="1:2">
      <c r="B2" s="2" t="s">
        <v>303</v>
      </c>
    </row>
    <row r="3" spans="1:2">
      <c r="A3" s="3" t="s">
        <v>304</v>
      </c>
      <c r="B3" s="4" t="n">
        <v>35849086</v>
      </c>
    </row>
    <row r="4" spans="1:2">
      <c r="A4" s="3" t="s">
        <v>305</v>
      </c>
      <c r="B4" s="4" t="n">
        <v>2016</v>
      </c>
    </row>
    <row r="5" spans="1:2">
      <c r="A5" s="3" t="s">
        <v>306</v>
      </c>
      <c r="B5" s="4" t="n">
        <v>34128910</v>
      </c>
    </row>
    <row r="6" spans="1:2">
      <c r="A6" s="3" t="s">
        <v>307</v>
      </c>
      <c r="B6" s="7" t="n">
        <v>15763</v>
      </c>
    </row>
    <row r="7" spans="1:2">
      <c r="A7" s="3" t="s">
        <v>308</v>
      </c>
      <c r="B7" s="4" t="n">
        <v>358316</v>
      </c>
    </row>
    <row r="8" spans="1:2">
      <c r="A8" s="3" t="s">
        <v>309</v>
      </c>
      <c r="B8" s="4" t="n">
        <v>1245</v>
      </c>
    </row>
    <row r="9" spans="1:2">
      <c r="A9" s="3" t="s">
        <v>310</v>
      </c>
      <c r="B9" s="7" t="n">
        <v>28690</v>
      </c>
    </row>
    <row r="10" spans="1:2">
      <c r="A10" s="3" t="s">
        <v>311</v>
      </c>
      <c r="B10" s="4" t="n">
        <v>55176</v>
      </c>
    </row>
    <row r="11" spans="1:2">
      <c r="A11" s="3" t="s">
        <v>312</v>
      </c>
      <c r="B11" s="4" t="n">
        <v>2016</v>
      </c>
    </row>
    <row r="12" spans="1:2">
      <c r="A12" s="3" t="s">
        <v>313</v>
      </c>
      <c r="B12" s="4" t="n">
        <v>2581564</v>
      </c>
    </row>
    <row r="13" spans="1:2">
      <c r="A13" s="3" t="s">
        <v>314</v>
      </c>
      <c r="B13" s="7" t="n">
        <v>13811</v>
      </c>
    </row>
    <row r="14" spans="1:2">
      <c r="A14" s="3" t="s">
        <v>315</v>
      </c>
      <c r="B14" s="7" t="n">
        <v>1039</v>
      </c>
    </row>
    <row r="15" spans="1:2">
      <c r="A15" s="3" t="s">
        <v>316</v>
      </c>
      <c r="B15" s="4" t="n">
        <v>45000</v>
      </c>
    </row>
    <row r="16" spans="1:2">
      <c r="A16" s="3" t="s">
        <v>317</v>
      </c>
      <c r="B16" s="4" t="n">
        <v>1620000</v>
      </c>
    </row>
    <row r="17" spans="1:2">
      <c r="A17" s="3" t="s">
        <v>318</v>
      </c>
      <c r="B17" s="7" t="n">
        <v>469800</v>
      </c>
    </row>
    <row r="18" spans="1:2">
      <c r="A18" s="3" t="s">
        <v>319</v>
      </c>
      <c r="B18" s="4" t="n">
        <v>40000</v>
      </c>
    </row>
    <row r="19" spans="1:2">
      <c r="A19" s="3" t="s">
        <v>320</v>
      </c>
      <c r="B19" s="4" t="n">
        <v>5000</v>
      </c>
    </row>
    <row r="20" spans="1:2">
      <c r="A20" s="3" t="s">
        <v>321</v>
      </c>
      <c r="B20" s="7" t="n">
        <v>11600</v>
      </c>
    </row>
    <row r="21" spans="1:2">
      <c r="A21" s="3" t="s">
        <v>322</v>
      </c>
      <c r="B21" s="7" t="n">
        <v>1450</v>
      </c>
    </row>
    <row r="22" spans="1:2">
      <c r="A22" s="3" t="s">
        <v>323</v>
      </c>
      <c r="B22" s="4" t="n">
        <v>3000000</v>
      </c>
    </row>
    <row r="23" spans="1:2">
      <c r="A23" s="3" t="s">
        <v>324</v>
      </c>
      <c r="B23" s="7" t="n">
        <v>82500</v>
      </c>
    </row>
    <row r="24" spans="1:2">
      <c r="A24" s="3" t="s">
        <v>325</v>
      </c>
      <c r="B24" s="7" t="n">
        <v>99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5"/>
    <col customWidth="1" max="3" min="3" width="12"/>
  </cols>
  <sheetData>
    <row r="1" spans="1:3">
      <c r="A1" s="1" t="s">
        <v>326</v>
      </c>
      <c r="B1" s="2" t="s">
        <v>327</v>
      </c>
      <c r="C1" s="2" t="s">
        <v>328</v>
      </c>
    </row>
    <row r="2" spans="1:3">
      <c r="A2" s="10" t="n">
        <v>1</v>
      </c>
      <c r="B2" s="7" t="n">
        <v>3008</v>
      </c>
    </row>
    <row r="3" spans="1:3">
      <c r="A3" s="3" t="s">
        <v>329</v>
      </c>
      <c r="C3" s="9" t="n">
        <v>4000</v>
      </c>
    </row>
    <row r="4" spans="1:3">
      <c r="A4" s="3" t="s">
        <v>330</v>
      </c>
      <c r="B4" s="4" t="n">
        <v>115000</v>
      </c>
      <c r="C4" s="4" t="n">
        <v>115000</v>
      </c>
    </row>
    <row r="5" spans="1:3">
      <c r="A5" s="10" t="n">
        <v>4</v>
      </c>
      <c r="B5" s="8" t="n">
        <v>0.1</v>
      </c>
    </row>
    <row r="6" spans="1:3">
      <c r="A6" s="3" t="s">
        <v>331</v>
      </c>
      <c r="B6" s="4" t="n">
        <v>180</v>
      </c>
      <c r="C6" s="4" t="n">
        <v>180</v>
      </c>
    </row>
    <row r="7" spans="1:3">
      <c r="A7" s="3" t="s">
        <v>332</v>
      </c>
      <c r="B7" s="4" t="n">
        <v>115000</v>
      </c>
      <c r="C7" s="4" t="n">
        <v>115000</v>
      </c>
    </row>
    <row r="8" spans="1:3">
      <c r="A8" s="10" t="n">
        <v>7</v>
      </c>
      <c r="B8" s="7" t="n">
        <v>3760</v>
      </c>
    </row>
    <row r="9" spans="1:3">
      <c r="A9" s="3" t="s">
        <v>333</v>
      </c>
      <c r="C9" s="9" t="n">
        <v>5000</v>
      </c>
    </row>
    <row r="10" spans="1:3">
      <c r="A10" s="10" t="n">
        <v>9</v>
      </c>
      <c r="B10" s="7" t="n">
        <v>11279</v>
      </c>
    </row>
    <row r="11" spans="1:3">
      <c r="A11" s="3" t="s">
        <v>334</v>
      </c>
      <c r="C11" s="9" t="n">
        <v>15000</v>
      </c>
    </row>
    <row r="12" spans="1:3">
      <c r="A12" s="10" t="n">
        <v>11</v>
      </c>
      <c r="B12" s="4" t="n">
        <v>3000000</v>
      </c>
      <c r="C12" s="4" t="n">
        <v>3000000</v>
      </c>
    </row>
    <row r="13" spans="1:3">
      <c r="A13" s="10" t="n">
        <v>12</v>
      </c>
      <c r="B13" s="7" t="n">
        <v>3008</v>
      </c>
    </row>
    <row r="14" spans="1:3">
      <c r="A14" s="3" t="s">
        <v>335</v>
      </c>
      <c r="C14" s="9" t="n">
        <v>4000</v>
      </c>
    </row>
    <row r="15" spans="1:3">
      <c r="A15" s="10" t="n">
        <v>14</v>
      </c>
      <c r="B15" s="4" t="n">
        <v>3008</v>
      </c>
    </row>
    <row r="16" spans="1:3">
      <c r="A16" s="3" t="s">
        <v>336</v>
      </c>
      <c r="C16" s="4" t="n">
        <v>4000</v>
      </c>
    </row>
    <row r="17" spans="1:3">
      <c r="A17" s="10" t="n">
        <v>16</v>
      </c>
      <c r="B17" s="4" t="n">
        <v>3760</v>
      </c>
    </row>
    <row r="18" spans="1:3">
      <c r="A18" s="3" t="s">
        <v>337</v>
      </c>
      <c r="C18" s="4" t="n">
        <v>5000</v>
      </c>
    </row>
    <row r="19" spans="1:3">
      <c r="A19" s="10" t="n">
        <v>18</v>
      </c>
      <c r="B19" s="4" t="n">
        <v>4511</v>
      </c>
    </row>
    <row r="20" spans="1:3">
      <c r="A20" s="3" t="s">
        <v>338</v>
      </c>
      <c r="C20" s="4" t="n">
        <v>6000</v>
      </c>
    </row>
    <row r="21" spans="1:3">
      <c r="A21" s="10" t="n">
        <v>20</v>
      </c>
      <c r="B21" s="4" t="n">
        <v>7126</v>
      </c>
    </row>
    <row r="22" spans="1:3">
      <c r="A22" s="3" t="s">
        <v>339</v>
      </c>
      <c r="C22" s="4" t="n">
        <v>9432</v>
      </c>
    </row>
    <row r="23" spans="1:3">
      <c r="A23" s="10" t="n">
        <v>22</v>
      </c>
      <c r="B23" s="7" t="n">
        <v>71017</v>
      </c>
    </row>
    <row r="24" spans="1:3">
      <c r="A24" s="3" t="s">
        <v>340</v>
      </c>
      <c r="C24" s="9" t="n">
        <v>9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7"/>
  </cols>
  <sheetData>
    <row r="1" spans="1:2">
      <c r="A1" s="1" t="s">
        <v>341</v>
      </c>
      <c r="B1" s="2" t="s">
        <v>1</v>
      </c>
    </row>
    <row r="2" spans="1:2">
      <c r="B2" s="2" t="s">
        <v>303</v>
      </c>
    </row>
    <row r="3" spans="1:2">
      <c r="A3" s="3" t="s">
        <v>342</v>
      </c>
      <c r="B3" s="7" t="n">
        <v>109981</v>
      </c>
    </row>
    <row r="4" spans="1:2">
      <c r="A4" s="3" t="s">
        <v>343</v>
      </c>
      <c r="B4" s="7" t="n">
        <v>6435</v>
      </c>
    </row>
    <row r="5" spans="1:2">
      <c r="A5" s="3" t="s">
        <v>344</v>
      </c>
      <c r="B5" s="4" t="n">
        <v>352775</v>
      </c>
    </row>
    <row r="6" spans="1:2">
      <c r="A6" s="3" t="s">
        <v>345</v>
      </c>
      <c r="B6" s="4" t="n">
        <v>45000</v>
      </c>
    </row>
    <row r="7" spans="1:2">
      <c r="A7" s="3" t="s">
        <v>346</v>
      </c>
      <c r="B7" s="7" t="n">
        <v>13811</v>
      </c>
    </row>
    <row r="8" spans="1:2">
      <c r="A8" s="3" t="s">
        <v>347</v>
      </c>
      <c r="B8" s="7" t="n">
        <v>1039</v>
      </c>
    </row>
    <row r="9" spans="1:2">
      <c r="A9" s="3" t="s">
        <v>348</v>
      </c>
      <c r="B9" s="4" t="n">
        <v>15000</v>
      </c>
    </row>
    <row r="10" spans="1:2">
      <c r="A10" s="3" t="s">
        <v>349</v>
      </c>
      <c r="B10" s="7" t="n">
        <v>4950</v>
      </c>
    </row>
    <row r="11" spans="1:2">
      <c r="A11" s="3" t="s">
        <v>350</v>
      </c>
      <c r="B11" s="4" t="n">
        <v>115000</v>
      </c>
    </row>
    <row r="12" spans="1:2">
      <c r="A12" s="3" t="s">
        <v>351</v>
      </c>
      <c r="B12" s="8" t="n">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52</v>
      </c>
      <c r="B1" s="2" t="s">
        <v>1</v>
      </c>
    </row>
    <row r="2" spans="1:2">
      <c r="B2" s="2" t="s">
        <v>212</v>
      </c>
    </row>
    <row r="3" spans="1:2">
      <c r="A3" s="3" t="s">
        <v>353</v>
      </c>
      <c r="B3" s="7" t="n">
        <v>381</v>
      </c>
    </row>
    <row r="4" spans="1:2">
      <c r="A4" s="3" t="s">
        <v>354</v>
      </c>
      <c r="B4" s="4" t="n">
        <v>331</v>
      </c>
    </row>
    <row r="5" spans="1:2">
      <c r="A5" s="3" t="s">
        <v>355</v>
      </c>
      <c r="B5" s="4" t="n">
        <v>1620</v>
      </c>
    </row>
    <row r="6" spans="1:2">
      <c r="A6" s="3" t="s">
        <v>356</v>
      </c>
      <c r="B6" s="7" t="n">
        <v>16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357</v>
      </c>
      <c r="B1" s="2" t="s">
        <v>1</v>
      </c>
    </row>
    <row r="2" spans="1:2">
      <c r="B2" s="2" t="s">
        <v>212</v>
      </c>
    </row>
    <row r="3" spans="1:2">
      <c r="A3" s="3" t="s">
        <v>358</v>
      </c>
      <c r="B3" s="7" t="n">
        <v>1956</v>
      </c>
    </row>
    <row r="4" spans="1:2">
      <c r="A4" s="3" t="s">
        <v>359</v>
      </c>
      <c r="B4" s="4" t="n">
        <v>1223</v>
      </c>
    </row>
    <row r="5" spans="1:2">
      <c r="A5" s="3" t="s">
        <v>360</v>
      </c>
      <c r="B5" s="4" t="n">
        <v>733</v>
      </c>
    </row>
    <row r="6" spans="1:2">
      <c r="A6" s="3" t="s">
        <v>361</v>
      </c>
      <c r="B6" s="7" t="n">
        <v>8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6" t="s">
        <v>62</v>
      </c>
    </row>
    <row r="4" spans="1:3">
      <c r="A4" s="3" t="s">
        <v>63</v>
      </c>
      <c r="B4" s="7" t="n">
        <v>882153</v>
      </c>
      <c r="C4" s="7" t="n">
        <v>0</v>
      </c>
    </row>
    <row r="5" spans="1:3">
      <c r="A5" s="3" t="s">
        <v>64</v>
      </c>
      <c r="B5" s="4" t="n">
        <v>71017</v>
      </c>
      <c r="C5" s="4" t="n">
        <v>0</v>
      </c>
    </row>
    <row r="6" spans="1:3">
      <c r="A6" s="3" t="s">
        <v>65</v>
      </c>
      <c r="B6" s="4" t="n">
        <v>51985</v>
      </c>
      <c r="C6" s="4" t="n">
        <v>41414</v>
      </c>
    </row>
    <row r="7" spans="1:3">
      <c r="A7" s="3" t="s">
        <v>66</v>
      </c>
      <c r="B7" s="4" t="n">
        <v>44640</v>
      </c>
      <c r="C7" s="4" t="n">
        <v>20583</v>
      </c>
    </row>
    <row r="8" spans="1:3">
      <c r="A8" s="3" t="s">
        <v>67</v>
      </c>
      <c r="B8" s="4" t="n">
        <v>40797</v>
      </c>
      <c r="C8" s="4" t="n">
        <v>30618</v>
      </c>
    </row>
    <row r="9" spans="1:3">
      <c r="A9" s="3" t="s">
        <v>68</v>
      </c>
      <c r="B9" s="4" t="n">
        <v>20590</v>
      </c>
      <c r="C9" s="4" t="n">
        <v>1906</v>
      </c>
    </row>
    <row r="10" spans="1:3">
      <c r="A10" s="3" t="s">
        <v>69</v>
      </c>
      <c r="B10" s="4" t="n">
        <v>95550</v>
      </c>
      <c r="C10" s="4" t="n">
        <v>0</v>
      </c>
    </row>
    <row r="11" spans="1:3">
      <c r="A11" s="3" t="s">
        <v>70</v>
      </c>
      <c r="B11" s="4" t="n">
        <v>3889</v>
      </c>
      <c r="C11" s="4" t="n">
        <v>891</v>
      </c>
    </row>
    <row r="12" spans="1:3">
      <c r="A12" s="3" t="s">
        <v>71</v>
      </c>
      <c r="B12" s="4" t="n">
        <v>1210621</v>
      </c>
      <c r="C12" s="4" t="n">
        <v>95412</v>
      </c>
    </row>
    <row r="13" spans="1:3">
      <c r="A13" s="3" t="s">
        <v>72</v>
      </c>
      <c r="B13" s="4" t="n">
        <v>-1210621</v>
      </c>
      <c r="C13" s="4" t="n">
        <v>-95412</v>
      </c>
    </row>
    <row r="14" spans="1:3">
      <c r="A14" s="6" t="s">
        <v>73</v>
      </c>
    </row>
    <row r="15" spans="1:3">
      <c r="A15" s="3" t="s">
        <v>74</v>
      </c>
      <c r="B15" s="4" t="n">
        <v>-7843</v>
      </c>
      <c r="C15" s="4" t="n">
        <v>-19938</v>
      </c>
    </row>
    <row r="16" spans="1:3">
      <c r="A16" s="3" t="s">
        <v>52</v>
      </c>
      <c r="B16" s="7" t="n">
        <v>-1218464</v>
      </c>
      <c r="C16" s="7" t="n">
        <v>-115350</v>
      </c>
    </row>
    <row r="17" spans="1:3">
      <c r="A17" s="3" t="s">
        <v>75</v>
      </c>
      <c r="B17" s="8" t="n">
        <v>-0.03</v>
      </c>
      <c r="C17" s="7" t="n">
        <v>0</v>
      </c>
    </row>
    <row r="18" spans="1:3">
      <c r="A18" s="3" t="s">
        <v>76</v>
      </c>
      <c r="B18" s="4" t="n">
        <v>35698036</v>
      </c>
      <c r="C18" s="4" t="n">
        <v>320346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1"/>
  </cols>
  <sheetData>
    <row r="1" spans="1:2">
      <c r="A1" s="1" t="s">
        <v>362</v>
      </c>
      <c r="B1" s="2" t="s">
        <v>1</v>
      </c>
    </row>
    <row r="2" spans="1:2">
      <c r="B2" s="2" t="s">
        <v>212</v>
      </c>
    </row>
    <row r="3" spans="1:2">
      <c r="A3" s="3" t="s">
        <v>363</v>
      </c>
      <c r="B3" s="7" t="n">
        <v>0</v>
      </c>
    </row>
    <row r="4" spans="1:2">
      <c r="A4" s="3" t="s">
        <v>364</v>
      </c>
      <c r="B4" s="4" t="n">
        <v>1203040</v>
      </c>
    </row>
    <row r="5" spans="1:2">
      <c r="A5" s="3" t="s">
        <v>365</v>
      </c>
      <c r="B5" s="4" t="n">
        <v>0</v>
      </c>
    </row>
    <row r="6" spans="1:2">
      <c r="A6" s="3" t="s">
        <v>366</v>
      </c>
      <c r="B6" s="4" t="n">
        <v>-882153</v>
      </c>
    </row>
    <row r="7" spans="1:2">
      <c r="A7" s="3" t="s">
        <v>367</v>
      </c>
      <c r="B7" s="4" t="n">
        <v>0</v>
      </c>
    </row>
    <row r="8" spans="1:2">
      <c r="A8" s="3" t="s">
        <v>368</v>
      </c>
      <c r="B8" s="4" t="n">
        <v>882153</v>
      </c>
    </row>
    <row r="9" spans="1:2">
      <c r="A9" s="3" t="s">
        <v>369</v>
      </c>
      <c r="B9" s="4" t="n">
        <v>0</v>
      </c>
    </row>
    <row r="10" spans="1:2">
      <c r="A10" s="3" t="s">
        <v>370</v>
      </c>
      <c r="B10" s="4" t="n">
        <v>1203040</v>
      </c>
    </row>
    <row r="11" spans="1:2">
      <c r="A11" s="3" t="s">
        <v>371</v>
      </c>
      <c r="B11"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72</v>
      </c>
      <c r="B1" s="2" t="s">
        <v>1</v>
      </c>
    </row>
    <row r="2" spans="1:2">
      <c r="B2" s="2" t="s">
        <v>212</v>
      </c>
    </row>
    <row r="3" spans="1:2">
      <c r="A3" s="3" t="s">
        <v>373</v>
      </c>
      <c r="B3" s="7" t="n">
        <v>157899</v>
      </c>
    </row>
    <row r="4" spans="1:2">
      <c r="A4" s="3" t="s">
        <v>374</v>
      </c>
      <c r="B4" s="7" t="n">
        <v>217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1"/>
  </cols>
  <sheetData>
    <row r="1" spans="1:2">
      <c r="A1" s="1" t="s">
        <v>375</v>
      </c>
      <c r="B1" s="2" t="s">
        <v>1</v>
      </c>
    </row>
    <row r="2" spans="1:2">
      <c r="B2" s="2" t="s">
        <v>212</v>
      </c>
    </row>
    <row r="3" spans="1:2">
      <c r="A3" s="3" t="s">
        <v>189</v>
      </c>
    </row>
    <row r="4" spans="1:2">
      <c r="A4" s="3" t="s">
        <v>376</v>
      </c>
      <c r="B4" s="7" t="n">
        <v>27072</v>
      </c>
    </row>
    <row r="5" spans="1:2">
      <c r="A5" s="3" t="s">
        <v>192</v>
      </c>
    </row>
    <row r="6" spans="1:2">
      <c r="A6" s="3" t="s">
        <v>376</v>
      </c>
      <c r="B6" s="4" t="n">
        <v>135354</v>
      </c>
    </row>
    <row r="7" spans="1:2">
      <c r="A7" s="3" t="s">
        <v>377</v>
      </c>
      <c r="B7" s="4" t="n">
        <v>270696</v>
      </c>
    </row>
    <row r="8" spans="1:2">
      <c r="A8" s="3" t="s">
        <v>378</v>
      </c>
      <c r="B8" s="4" t="n">
        <v>203022</v>
      </c>
    </row>
    <row r="9" spans="1:2">
      <c r="A9" s="3" t="s">
        <v>379</v>
      </c>
      <c r="B9" s="4" t="n">
        <v>609072</v>
      </c>
    </row>
    <row r="10" spans="1:2">
      <c r="A10" s="3" t="s">
        <v>194</v>
      </c>
    </row>
    <row r="11" spans="1:2">
      <c r="A11" s="3" t="s">
        <v>376</v>
      </c>
      <c r="B11" s="4" t="n">
        <v>38352</v>
      </c>
    </row>
    <row r="12" spans="1:2">
      <c r="A12" s="3" t="s">
        <v>377</v>
      </c>
      <c r="B12" s="4" t="n">
        <v>47373</v>
      </c>
    </row>
    <row r="13" spans="1:2">
      <c r="A13" s="3" t="s">
        <v>378</v>
      </c>
      <c r="B13" s="4" t="n">
        <v>40599</v>
      </c>
    </row>
    <row r="14" spans="1:2">
      <c r="A14" s="3" t="s">
        <v>379</v>
      </c>
      <c r="B14" s="4" t="n">
        <v>126324</v>
      </c>
    </row>
    <row r="15" spans="1:2">
      <c r="A15" s="3" t="s">
        <v>196</v>
      </c>
    </row>
    <row r="16" spans="1:2">
      <c r="A16" s="3" t="s">
        <v>376</v>
      </c>
      <c r="B16" s="4" t="n">
        <v>18961</v>
      </c>
    </row>
    <row r="17" spans="1:2">
      <c r="A17" s="3" t="s">
        <v>377</v>
      </c>
      <c r="B17" s="4" t="n">
        <v>17937</v>
      </c>
    </row>
    <row r="18" spans="1:2">
      <c r="A18" s="3" t="s">
        <v>378</v>
      </c>
      <c r="B18" s="7" t="n">
        <v>368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36"/>
    <col customWidth="1" max="5" min="5" width="29"/>
    <col customWidth="1" max="6" min="6" width="37"/>
    <col customWidth="1" max="7" min="7" width="12"/>
  </cols>
  <sheetData>
    <row r="1" spans="1:7">
      <c r="A1" s="1" t="s">
        <v>77</v>
      </c>
      <c r="B1" s="2" t="s">
        <v>78</v>
      </c>
      <c r="C1" s="2" t="s">
        <v>79</v>
      </c>
      <c r="D1" s="2" t="s">
        <v>80</v>
      </c>
      <c r="E1" s="2" t="s">
        <v>81</v>
      </c>
      <c r="F1" s="2" t="s">
        <v>82</v>
      </c>
      <c r="G1" s="2" t="s">
        <v>83</v>
      </c>
    </row>
    <row r="2" spans="1:7">
      <c r="A2" s="3" t="s">
        <v>84</v>
      </c>
      <c r="B2" s="7" t="n">
        <v>1646091</v>
      </c>
      <c r="E2" s="7" t="n">
        <v>-1896286</v>
      </c>
      <c r="F2" s="7" t="n">
        <v>-8538</v>
      </c>
      <c r="G2" s="7" t="n">
        <v>-258733</v>
      </c>
    </row>
    <row r="3" spans="1:7">
      <c r="A3" s="3" t="s">
        <v>85</v>
      </c>
      <c r="B3" s="4" t="n">
        <v>31547346</v>
      </c>
    </row>
    <row r="4" spans="1:7">
      <c r="A4" s="3" t="s">
        <v>86</v>
      </c>
      <c r="B4" s="7" t="n">
        <v>358316</v>
      </c>
      <c r="G4" s="4" t="n">
        <v>358316</v>
      </c>
    </row>
    <row r="5" spans="1:7">
      <c r="A5" s="3" t="s">
        <v>87</v>
      </c>
      <c r="B5" s="4" t="n">
        <v>2581564</v>
      </c>
    </row>
    <row r="6" spans="1:7">
      <c r="A6" s="3" t="s">
        <v>73</v>
      </c>
      <c r="F6" s="4" t="n">
        <v>-33207</v>
      </c>
      <c r="G6" s="4" t="n">
        <v>-33207</v>
      </c>
    </row>
    <row r="7" spans="1:7">
      <c r="A7" s="3" t="s">
        <v>72</v>
      </c>
      <c r="E7" s="4" t="n">
        <v>-551529</v>
      </c>
      <c r="G7" s="4" t="n">
        <v>-551529</v>
      </c>
    </row>
    <row r="8" spans="1:7">
      <c r="A8" s="3" t="s">
        <v>88</v>
      </c>
      <c r="B8" s="7" t="n">
        <v>2004407</v>
      </c>
      <c r="E8" s="4" t="n">
        <v>-2447815</v>
      </c>
      <c r="F8" s="4" t="n">
        <v>-41745</v>
      </c>
      <c r="G8" s="4" t="n">
        <v>-485153</v>
      </c>
    </row>
    <row r="9" spans="1:7">
      <c r="A9" s="3" t="s">
        <v>89</v>
      </c>
      <c r="B9" s="4" t="n">
        <v>34128910</v>
      </c>
    </row>
    <row r="10" spans="1:7">
      <c r="A10" s="3" t="s">
        <v>90</v>
      </c>
      <c r="B10" s="7" t="n">
        <v>11600</v>
      </c>
      <c r="G10" s="4" t="n">
        <v>11600</v>
      </c>
    </row>
    <row r="11" spans="1:7">
      <c r="A11" s="3" t="s">
        <v>91</v>
      </c>
      <c r="B11" s="4" t="n">
        <v>40000</v>
      </c>
    </row>
    <row r="12" spans="1:7">
      <c r="A12" s="3" t="s">
        <v>92</v>
      </c>
      <c r="B12" s="7" t="n">
        <v>1450</v>
      </c>
      <c r="G12" s="4" t="n">
        <v>1450</v>
      </c>
    </row>
    <row r="13" spans="1:7">
      <c r="A13" s="3" t="s">
        <v>93</v>
      </c>
      <c r="B13" s="4" t="n">
        <v>5000</v>
      </c>
    </row>
    <row r="14" spans="1:7">
      <c r="A14" s="3" t="s">
        <v>86</v>
      </c>
      <c r="B14" s="7" t="n">
        <v>15763</v>
      </c>
      <c r="G14" s="4" t="n">
        <v>15763</v>
      </c>
    </row>
    <row r="15" spans="1:7">
      <c r="A15" s="3" t="s">
        <v>87</v>
      </c>
      <c r="B15" s="4" t="n">
        <v>55176</v>
      </c>
    </row>
    <row r="16" spans="1:7">
      <c r="A16" s="3" t="s">
        <v>94</v>
      </c>
      <c r="B16" s="7" t="n">
        <v>469800</v>
      </c>
      <c r="G16" s="4" t="n">
        <v>469800</v>
      </c>
    </row>
    <row r="17" spans="1:7">
      <c r="A17" s="3" t="s">
        <v>95</v>
      </c>
      <c r="B17" s="4" t="n">
        <v>1620000</v>
      </c>
    </row>
    <row r="18" spans="1:7">
      <c r="A18" s="3" t="s">
        <v>96</v>
      </c>
      <c r="D18" s="7" t="n">
        <v>82500</v>
      </c>
      <c r="G18" s="4" t="n">
        <v>82500</v>
      </c>
    </row>
    <row r="19" spans="1:7">
      <c r="A19" s="3" t="s">
        <v>97</v>
      </c>
      <c r="C19" s="7" t="n">
        <v>13811</v>
      </c>
      <c r="G19" s="4" t="n">
        <v>13811</v>
      </c>
    </row>
    <row r="20" spans="1:7">
      <c r="A20" s="3" t="s">
        <v>73</v>
      </c>
      <c r="F20" s="4" t="n">
        <v>-7843</v>
      </c>
      <c r="G20" s="4" t="n">
        <v>-7843</v>
      </c>
    </row>
    <row r="21" spans="1:7">
      <c r="A21" s="3" t="s">
        <v>72</v>
      </c>
      <c r="E21" s="4" t="n">
        <v>-1210621</v>
      </c>
      <c r="G21" s="4" t="n">
        <v>-1210621</v>
      </c>
    </row>
    <row r="22" spans="1:7">
      <c r="A22" s="3" t="s">
        <v>98</v>
      </c>
      <c r="B22" s="7" t="n">
        <v>2503020</v>
      </c>
      <c r="C22" s="7" t="n">
        <v>13811</v>
      </c>
      <c r="D22" s="7" t="n">
        <v>82500</v>
      </c>
      <c r="E22" s="7" t="n">
        <v>-3658436</v>
      </c>
      <c r="F22" s="7" t="n">
        <v>-49588</v>
      </c>
      <c r="G22" s="7" t="n">
        <v>-1108693</v>
      </c>
    </row>
    <row r="23" spans="1:7">
      <c r="A23" s="3" t="s">
        <v>99</v>
      </c>
      <c r="B23" s="4" t="n">
        <v>358490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0</v>
      </c>
      <c r="B1" s="2" t="s">
        <v>1</v>
      </c>
    </row>
    <row r="2" spans="1:3">
      <c r="B2" s="2" t="s">
        <v>2</v>
      </c>
      <c r="C2" s="2" t="s">
        <v>61</v>
      </c>
    </row>
    <row r="3" spans="1:3">
      <c r="A3" s="6" t="s">
        <v>101</v>
      </c>
    </row>
    <row r="4" spans="1:3">
      <c r="A4" s="3" t="s">
        <v>72</v>
      </c>
      <c r="B4" s="7" t="n">
        <v>-1210621</v>
      </c>
      <c r="C4" s="7" t="n">
        <v>-95412</v>
      </c>
    </row>
    <row r="5" spans="1:3">
      <c r="A5" s="6" t="s">
        <v>102</v>
      </c>
    </row>
    <row r="6" spans="1:3">
      <c r="A6" s="3" t="s">
        <v>103</v>
      </c>
      <c r="B6" s="4" t="n">
        <v>147</v>
      </c>
      <c r="C6" s="4" t="n">
        <v>163</v>
      </c>
    </row>
    <row r="7" spans="1:3">
      <c r="A7" s="3" t="s">
        <v>104</v>
      </c>
      <c r="B7" s="4" t="n">
        <v>50</v>
      </c>
      <c r="C7" s="4" t="n">
        <v>50</v>
      </c>
    </row>
    <row r="8" spans="1:3">
      <c r="A8" s="3" t="s">
        <v>63</v>
      </c>
      <c r="B8" s="4" t="n">
        <v>469800</v>
      </c>
      <c r="C8" s="4" t="n">
        <v>0</v>
      </c>
    </row>
    <row r="9" spans="1:3">
      <c r="A9" s="3" t="s">
        <v>69</v>
      </c>
      <c r="B9" s="4" t="n">
        <v>95550</v>
      </c>
      <c r="C9" s="4" t="n">
        <v>0</v>
      </c>
    </row>
    <row r="10" spans="1:3">
      <c r="A10" s="6" t="s">
        <v>105</v>
      </c>
    </row>
    <row r="11" spans="1:3">
      <c r="A11" s="3" t="s">
        <v>106</v>
      </c>
      <c r="B11" s="4" t="n">
        <v>9258</v>
      </c>
      <c r="C11" s="4" t="n">
        <v>0</v>
      </c>
    </row>
    <row r="12" spans="1:3">
      <c r="A12" s="3" t="s">
        <v>35</v>
      </c>
      <c r="B12" s="4" t="n">
        <v>1067</v>
      </c>
      <c r="C12" s="4" t="n">
        <v>6116</v>
      </c>
    </row>
    <row r="13" spans="1:3">
      <c r="A13" s="3" t="s">
        <v>36</v>
      </c>
      <c r="B13" s="4" t="n">
        <v>15334</v>
      </c>
      <c r="C13" s="4" t="n">
        <v>12029</v>
      </c>
    </row>
    <row r="14" spans="1:3">
      <c r="A14" s="3" t="s">
        <v>42</v>
      </c>
      <c r="B14" s="4" t="n">
        <v>-81904</v>
      </c>
      <c r="C14" s="4" t="n">
        <v>-18799</v>
      </c>
    </row>
    <row r="15" spans="1:3">
      <c r="A15" s="3" t="s">
        <v>43</v>
      </c>
      <c r="B15" s="4" t="n">
        <v>-19772</v>
      </c>
      <c r="C15" s="4" t="n">
        <v>-13057</v>
      </c>
    </row>
    <row r="16" spans="1:3">
      <c r="A16" s="3" t="s">
        <v>107</v>
      </c>
      <c r="B16" s="4" t="n">
        <v>-721091</v>
      </c>
      <c r="C16" s="4" t="n">
        <v>-108910</v>
      </c>
    </row>
    <row r="17" spans="1:3">
      <c r="A17" s="6" t="s">
        <v>108</v>
      </c>
    </row>
    <row r="18" spans="1:3">
      <c r="A18" s="3" t="s">
        <v>32</v>
      </c>
      <c r="B18" s="4" t="n">
        <v>-584201</v>
      </c>
      <c r="C18" s="4" t="n">
        <v>0</v>
      </c>
    </row>
    <row r="19" spans="1:3">
      <c r="A19" s="3" t="s">
        <v>109</v>
      </c>
      <c r="B19" s="4" t="n">
        <v>151100</v>
      </c>
      <c r="C19" s="4" t="n">
        <v>0</v>
      </c>
    </row>
    <row r="20" spans="1:3">
      <c r="A20" s="3" t="s">
        <v>110</v>
      </c>
      <c r="B20" s="4" t="n">
        <v>-433101</v>
      </c>
      <c r="C20" s="4" t="n">
        <v>0</v>
      </c>
    </row>
    <row r="21" spans="1:3">
      <c r="A21" s="6" t="s">
        <v>111</v>
      </c>
    </row>
    <row r="22" spans="1:3">
      <c r="A22" s="3" t="s">
        <v>112</v>
      </c>
      <c r="B22" s="4" t="n">
        <v>0</v>
      </c>
      <c r="C22" s="4" t="n">
        <v>33508</v>
      </c>
    </row>
    <row r="23" spans="1:3">
      <c r="A23" s="3" t="s">
        <v>113</v>
      </c>
      <c r="B23" s="4" t="n">
        <v>1203040</v>
      </c>
      <c r="C23" s="4" t="n">
        <v>0</v>
      </c>
    </row>
    <row r="24" spans="1:3">
      <c r="A24" s="3" t="s">
        <v>114</v>
      </c>
      <c r="B24" s="4" t="n">
        <v>0</v>
      </c>
      <c r="C24" s="4" t="n">
        <v>365</v>
      </c>
    </row>
    <row r="25" spans="1:3">
      <c r="A25" s="3" t="s">
        <v>115</v>
      </c>
      <c r="B25" s="4" t="n">
        <v>-61951</v>
      </c>
      <c r="C25" s="4" t="n">
        <v>0</v>
      </c>
    </row>
    <row r="26" spans="1:3">
      <c r="A26" s="3" t="s">
        <v>116</v>
      </c>
      <c r="B26" s="4" t="n">
        <v>15763</v>
      </c>
      <c r="C26" s="4" t="n">
        <v>66859</v>
      </c>
    </row>
    <row r="27" spans="1:3">
      <c r="A27" s="3" t="s">
        <v>117</v>
      </c>
      <c r="B27" s="4" t="n">
        <v>13811</v>
      </c>
      <c r="C27" s="4" t="n">
        <v>6975</v>
      </c>
    </row>
    <row r="28" spans="1:3">
      <c r="A28" s="3" t="s">
        <v>118</v>
      </c>
      <c r="B28" s="4" t="n">
        <v>1170663</v>
      </c>
      <c r="C28" s="4" t="n">
        <v>107707</v>
      </c>
    </row>
    <row r="29" spans="1:3">
      <c r="A29" s="3" t="s">
        <v>119</v>
      </c>
      <c r="B29" s="4" t="n">
        <v>-453</v>
      </c>
      <c r="C29" s="4" t="n">
        <v>1203</v>
      </c>
    </row>
    <row r="30" spans="1:3">
      <c r="A30" s="3" t="s">
        <v>120</v>
      </c>
      <c r="B30" s="4" t="n">
        <v>16018</v>
      </c>
      <c r="C30" s="4" t="n">
        <v>0</v>
      </c>
    </row>
    <row r="31" spans="1:3">
      <c r="A31" s="3" t="s">
        <v>121</v>
      </c>
      <c r="B31" s="4" t="n">
        <v>1774</v>
      </c>
      <c r="C31" s="4" t="n">
        <v>0</v>
      </c>
    </row>
    <row r="32" spans="1:3">
      <c r="A32" s="3" t="s">
        <v>122</v>
      </c>
      <c r="B32" s="7" t="n">
        <v>17792</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23</v>
      </c>
      <c r="B1" s="2" t="s">
        <v>1</v>
      </c>
    </row>
    <row r="2" spans="1:2">
      <c r="B2" s="2" t="s">
        <v>2</v>
      </c>
    </row>
    <row r="3" spans="1:2">
      <c r="A3" s="3" t="s">
        <v>124</v>
      </c>
      <c r="B3" s="3"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c r="B3" s="3"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c r="B3" s="3"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5:58:24Z</dcterms:created>
  <dcterms:modified xmlns:dcterms="http://purl.org/dc/terms/" xmlns:xsi="http://www.w3.org/2001/XMLSchema-instance" xsi:type="dcterms:W3CDTF">2017-06-09T15:58:24Z</dcterms:modified>
</cp:coreProperties>
</file>